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Nature of Operations and Signif" sheetId="7" state="visible" r:id="rId7"/>
    <sheet xmlns:r="http://schemas.openxmlformats.org/officeDocument/2006/relationships" name="Earnings Per Share" sheetId="8" state="visible" r:id="rId8"/>
    <sheet xmlns:r="http://schemas.openxmlformats.org/officeDocument/2006/relationships" name="Share-Based Compensation" sheetId="9" state="visible" r:id="rId9"/>
    <sheet xmlns:r="http://schemas.openxmlformats.org/officeDocument/2006/relationships" name="Casualty, Environmental and Oth" sheetId="10" state="visible" r:id="rId10"/>
    <sheet xmlns:r="http://schemas.openxmlformats.org/officeDocument/2006/relationships" name="Commitments and Contingencies" sheetId="11" state="visible" r:id="rId11"/>
    <sheet xmlns:r="http://schemas.openxmlformats.org/officeDocument/2006/relationships" name="Employee Benefit Plans" sheetId="12" state="visible" r:id="rId12"/>
    <sheet xmlns:r="http://schemas.openxmlformats.org/officeDocument/2006/relationships" name="Debt and Credit Agreement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Other Comprehensive Income (Los" sheetId="16" state="visible" r:id="rId16"/>
    <sheet xmlns:r="http://schemas.openxmlformats.org/officeDocument/2006/relationships" name="Summarized Consolidating Financ" sheetId="17" state="visible" r:id="rId17"/>
    <sheet xmlns:r="http://schemas.openxmlformats.org/officeDocument/2006/relationships" name="Nature of Operations and Sign18" sheetId="18" state="visible" r:id="rId18"/>
    <sheet xmlns:r="http://schemas.openxmlformats.org/officeDocument/2006/relationships" name="Nature of Operations and Sign19" sheetId="19" state="visible" r:id="rId19"/>
    <sheet xmlns:r="http://schemas.openxmlformats.org/officeDocument/2006/relationships" name="Earnings Per Share (Tables)" sheetId="20" state="visible" r:id="rId20"/>
    <sheet xmlns:r="http://schemas.openxmlformats.org/officeDocument/2006/relationships" name="Share-Based Compensation (Table" sheetId="21" state="visible" r:id="rId21"/>
    <sheet xmlns:r="http://schemas.openxmlformats.org/officeDocument/2006/relationships" name="Casualty, Environmental and O22" sheetId="22" state="visible" r:id="rId22"/>
    <sheet xmlns:r="http://schemas.openxmlformats.org/officeDocument/2006/relationships" name="Employee Benefit Plans (Tables)" sheetId="23" state="visible" r:id="rId23"/>
    <sheet xmlns:r="http://schemas.openxmlformats.org/officeDocument/2006/relationships" name="Debt and Credit Agreements (Tab" sheetId="24" state="visible" r:id="rId24"/>
    <sheet xmlns:r="http://schemas.openxmlformats.org/officeDocument/2006/relationships" name="Fair Value Measurements (Tables" sheetId="25" state="visible" r:id="rId25"/>
    <sheet xmlns:r="http://schemas.openxmlformats.org/officeDocument/2006/relationships" name="Other Comprehensive Income (L26" sheetId="26" state="visible" r:id="rId26"/>
    <sheet xmlns:r="http://schemas.openxmlformats.org/officeDocument/2006/relationships" name="Summarized Consolidating Fina27" sheetId="27" state="visible" r:id="rId27"/>
    <sheet xmlns:r="http://schemas.openxmlformats.org/officeDocument/2006/relationships" name="Nature of Operations and Sign28" sheetId="28" state="visible" r:id="rId28"/>
    <sheet xmlns:r="http://schemas.openxmlformats.org/officeDocument/2006/relationships" name="Nature of Operations and Sign29" sheetId="29" state="visible" r:id="rId29"/>
    <sheet xmlns:r="http://schemas.openxmlformats.org/officeDocument/2006/relationships" name="Earnings Per Share - Computatio" sheetId="30" state="visible" r:id="rId30"/>
    <sheet xmlns:r="http://schemas.openxmlformats.org/officeDocument/2006/relationships" name="Earnings Per Share - Narrative " sheetId="31" state="visible" r:id="rId31"/>
    <sheet xmlns:r="http://schemas.openxmlformats.org/officeDocument/2006/relationships" name="Share-Based Compensation - Shar" sheetId="32" state="visible" r:id="rId32"/>
    <sheet xmlns:r="http://schemas.openxmlformats.org/officeDocument/2006/relationships" name="Share-Based Compensation - Narr" sheetId="33" state="visible" r:id="rId33"/>
    <sheet xmlns:r="http://schemas.openxmlformats.org/officeDocument/2006/relationships" name="Share-Based Compensation - Summ" sheetId="34" state="visible" r:id="rId34"/>
    <sheet xmlns:r="http://schemas.openxmlformats.org/officeDocument/2006/relationships" name="Casualty, Environmental and O35" sheetId="35" state="visible" r:id="rId35"/>
    <sheet xmlns:r="http://schemas.openxmlformats.org/officeDocument/2006/relationships" name="Casualty, Environmental and O36" sheetId="36" state="visible" r:id="rId36"/>
    <sheet xmlns:r="http://schemas.openxmlformats.org/officeDocument/2006/relationships" name="Commitments and Contingencies (" sheetId="37" state="visible" r:id="rId37"/>
    <sheet xmlns:r="http://schemas.openxmlformats.org/officeDocument/2006/relationships" name="Employee Benefit Plans - Narrat" sheetId="38" state="visible" r:id="rId38"/>
    <sheet xmlns:r="http://schemas.openxmlformats.org/officeDocument/2006/relationships" name="Employee Benefit Plans - Compon" sheetId="39" state="visible" r:id="rId39"/>
    <sheet xmlns:r="http://schemas.openxmlformats.org/officeDocument/2006/relationships" name="Debt and Credit Agreements - Ac" sheetId="40" state="visible" r:id="rId40"/>
    <sheet xmlns:r="http://schemas.openxmlformats.org/officeDocument/2006/relationships" name="Debt and Credit Agreements - Na" sheetId="41" state="visible" r:id="rId41"/>
    <sheet xmlns:r="http://schemas.openxmlformats.org/officeDocument/2006/relationships" name="Income Taxes (Details)" sheetId="42" state="visible" r:id="rId42"/>
    <sheet xmlns:r="http://schemas.openxmlformats.org/officeDocument/2006/relationships" name="Fair Value Measurements - Sched" sheetId="43" state="visible" r:id="rId43"/>
    <sheet xmlns:r="http://schemas.openxmlformats.org/officeDocument/2006/relationships" name="Fair Value Measurements - Sch44" sheetId="44" state="visible" r:id="rId44"/>
    <sheet xmlns:r="http://schemas.openxmlformats.org/officeDocument/2006/relationships" name="Fair Value Measurements - Sch45" sheetId="45" state="visible" r:id="rId45"/>
    <sheet xmlns:r="http://schemas.openxmlformats.org/officeDocument/2006/relationships" name="Other Comprehensive Income (L46" sheetId="46" state="visible" r:id="rId46"/>
    <sheet xmlns:r="http://schemas.openxmlformats.org/officeDocument/2006/relationships" name="Other Comprehensive Income (L47" sheetId="47" state="visible" r:id="rId47"/>
    <sheet xmlns:r="http://schemas.openxmlformats.org/officeDocument/2006/relationships" name="Summarized Consolidating Fina48" sheetId="48" state="visible" r:id="rId48"/>
    <sheet xmlns:r="http://schemas.openxmlformats.org/officeDocument/2006/relationships" name="Summarized Consolidating Fina49" sheetId="49" state="visible" r:id="rId49"/>
    <sheet xmlns:r="http://schemas.openxmlformats.org/officeDocument/2006/relationships" name="Summarized Consolidating Fina50" sheetId="50" state="visible" r:id="rId50"/>
  </sheets>
  <definedNames/>
  <calcPr calcId="124519" fullCalcOnLoad="1"/>
</workbook>
</file>

<file path=xl/sharedStrings.xml><?xml version="1.0" encoding="utf-8"?>
<sst xmlns="http://schemas.openxmlformats.org/spreadsheetml/2006/main" uniqueCount="464">
  <si>
    <t>Document And Entity Information</t>
  </si>
  <si>
    <t>6 Months Ended</t>
  </si>
  <si>
    <t>Jun. 30, 2017shares</t>
  </si>
  <si>
    <t>Document and Entity Information [Abstract]</t>
  </si>
  <si>
    <t>Entity Registrant Name</t>
  </si>
  <si>
    <t>CSX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INCOME STATEMENTS (Unaudited) - USD ($) shares in Millions, $ in Millions</t>
  </si>
  <si>
    <t>3 Months Ended</t>
  </si>
  <si>
    <t>Jun. 30, 2017</t>
  </si>
  <si>
    <t>Jun. 24, 2016</t>
  </si>
  <si>
    <t>Income Statement</t>
  </si>
  <si>
    <t>Revenue</t>
  </si>
  <si>
    <t>Expense</t>
  </si>
  <si>
    <t>Labor and Fringe</t>
  </si>
  <si>
    <t>Materials, Supplies and Other</t>
  </si>
  <si>
    <t>Fuel</t>
  </si>
  <si>
    <t>Depreciation</t>
  </si>
  <si>
    <t>Equipment and Other Rents</t>
  </si>
  <si>
    <t>Restructuring Charge</t>
  </si>
  <si>
    <t>Total Expense</t>
  </si>
  <si>
    <t>Operating Income</t>
  </si>
  <si>
    <t>Interest Expense</t>
  </si>
  <si>
    <t>Other Income - Net</t>
  </si>
  <si>
    <t>Earnings Before Income Taxes</t>
  </si>
  <si>
    <t>Income Tax Expense</t>
  </si>
  <si>
    <t>Net Earnings</t>
  </si>
  <si>
    <t>Per Common Share</t>
  </si>
  <si>
    <t>Net Earnings Per Share, Basic (in dollars per share)</t>
  </si>
  <si>
    <t>Net Earnings Per Share, Assuming Dilution (in dollars per share)</t>
  </si>
  <si>
    <t>Average Shares Outstanding (in shares)</t>
  </si>
  <si>
    <t>Average Shares Outstanding, Assuming Dilution (in shares)</t>
  </si>
  <si>
    <t>Cash Dividends Paid Per Common Share (in dollars per share)</t>
  </si>
  <si>
    <t>CONSOLIDATED COMPREHENSIVE INCOME STATEMENTS (Unaudited) - USD ($) $ in Millions</t>
  </si>
  <si>
    <t>Statement of Comprehensive Income [Abstract]</t>
  </si>
  <si>
    <t>Total Comprehensive Earnings</t>
  </si>
  <si>
    <t>CONSOLIDATED BALANCE SHEETS - USD ($) $ in Millions</t>
  </si>
  <si>
    <t>Dec. 30, 2016</t>
  </si>
  <si>
    <t>Dec. 25, 2015</t>
  </si>
  <si>
    <t>Current Assets:</t>
  </si>
  <si>
    <t>Cash and Cash Equivalents</t>
  </si>
  <si>
    <t>Short-term Investments</t>
  </si>
  <si>
    <t>Accounts Receivable - Net (Note 1)</t>
  </si>
  <si>
    <t>Materials and Supplies</t>
  </si>
  <si>
    <t>Other Current Assets</t>
  </si>
  <si>
    <t>Total Current Assets</t>
  </si>
  <si>
    <t>Properties</t>
  </si>
  <si>
    <t>Accumulated Depreciation</t>
  </si>
  <si>
    <t>Properties - Net</t>
  </si>
  <si>
    <t>Other Long-term Assets</t>
  </si>
  <si>
    <t>Total Assets</t>
  </si>
  <si>
    <t>Current Liabilities:</t>
  </si>
  <si>
    <t>Accounts Payable</t>
  </si>
  <si>
    <t>Labor and Fringe Benefits Payable</t>
  </si>
  <si>
    <t>Casualty, Environmental and Other Reserves (Note 4)</t>
  </si>
  <si>
    <t>Current Maturities of Long-term Debt (Note 7)</t>
  </si>
  <si>
    <t>Income and Other Taxes Payable</t>
  </si>
  <si>
    <t>Other Current Liabilities</t>
  </si>
  <si>
    <t>Total Current Liabilities</t>
  </si>
  <si>
    <t>Casualty, Environmental and Other Reserves</t>
  </si>
  <si>
    <t>Long-term Debt</t>
  </si>
  <si>
    <t>Deferred Income Taxes - Net</t>
  </si>
  <si>
    <t>Other Long-term Liabilities</t>
  </si>
  <si>
    <t>Total Liabilities</t>
  </si>
  <si>
    <t>Shareholders' Equity:</t>
  </si>
  <si>
    <t>Common Stock, $1 Par Value</t>
  </si>
  <si>
    <t>Other Capital</t>
  </si>
  <si>
    <t>Retained Earnings</t>
  </si>
  <si>
    <t>Accumulated Other Comprehensive Loss</t>
  </si>
  <si>
    <t>Noncontrolling Interest</t>
  </si>
  <si>
    <t>Total Shareholders' Equity</t>
  </si>
  <si>
    <t>Total Liabilities and Shareholders' Equity</t>
  </si>
  <si>
    <t>Investments in Conrail</t>
  </si>
  <si>
    <t>Investment in Affiliates and Other Companies</t>
  </si>
  <si>
    <t>Affiliates and Other Companies</t>
  </si>
  <si>
    <t>CONSOLIDATED BALANCE SHEETS (Parenthetical) - $ / shares</t>
  </si>
  <si>
    <t>Common stock, par value (in dollars per share)</t>
  </si>
  <si>
    <t>CONSOLIDATED CASH FLOW STATEMENTS (Unaudited) - USD ($) $ in Millions</t>
  </si>
  <si>
    <t>OPERATING ACTIVITIES</t>
  </si>
  <si>
    <t>Adjustments to Reconcile Net Earnings to Net Cash Provided by Operating Activities:</t>
  </si>
  <si>
    <t>Deferred Income Taxes</t>
  </si>
  <si>
    <t>Other Operating Activities</t>
  </si>
  <si>
    <t>Changes in Operating Assets and Liabilities:</t>
  </si>
  <si>
    <t>Accounts Receivable</t>
  </si>
  <si>
    <t>Net Cash Provided by Operating Activities</t>
  </si>
  <si>
    <t>INVESTING ACTIVITIES</t>
  </si>
  <si>
    <t>Property Additions</t>
  </si>
  <si>
    <t>Purchase of Short-term Investments</t>
  </si>
  <si>
    <t>Proceeds from Sales of Short-term Investments</t>
  </si>
  <si>
    <t>Other Investing Activities</t>
  </si>
  <si>
    <t>Net Cash Used In Investing Activities</t>
  </si>
  <si>
    <t>FINANCING ACTIVITIES</t>
  </si>
  <si>
    <t>Long-term Debt Issued</t>
  </si>
  <si>
    <t>Long-term Debt Repaid</t>
  </si>
  <si>
    <t>Dividends Paid</t>
  </si>
  <si>
    <t>Shares Repurchased</t>
  </si>
  <si>
    <t>Other Financing Activities</t>
  </si>
  <si>
    <t>Net Cash Used in Financing Activities</t>
  </si>
  <si>
    <t>Net Increase (Decrease) in Cash and Cash Equivalents</t>
  </si>
  <si>
    <t>CASH AND CASH EQUIVALENTS</t>
  </si>
  <si>
    <t>Cash and Cash Equivalents at Beginning of Period</t>
  </si>
  <si>
    <t>Cash and Cash Equivalents at End of Period</t>
  </si>
  <si>
    <t>Nature of Operations and Significant Accounting Policies</t>
  </si>
  <si>
    <t>Organization, Consolidation and Presentation of Financial Statements [Abstract]</t>
  </si>
  <si>
    <t>Nature of Operations and Significant Accounting Policies Background CSX Corporation (“CSX”), together with its subsidiaries (the “Company”), based in Jacksonville, Florida, is one of the nation's leading transportation companies. The Company provides rail-based transportation services including traditional rail service and the transport of intermodal containers and trailers. CSX's principal operating subsidiary, CSX Transportation, Inc. (“CSXT”), provides an important link to the transportation supply chain through its approximately 21,000 route mile rail network, which serves major population centers in 23 states east of the Mississippi River, the District of Columbia and the Canadian provinces of Ontario and Quebec. The Company's intermodal business links customers to railroads via trucks and terminals. Other entities 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ustomers and trucking dispatch operations. TDSI serves the automotive industry with distribution centers and storage locations. Transflo connects non-rail served customers to the many benefits of rail by transferring products from rail to trucks. The biggest Transflo markets are chemicals and agriculture, which include shipments of plastics and ethanol. CSX Technology and other subsidiaries provide support services for the Company. CSX’s other holdings include CSX Real Property, Inc. ("CSX Real Property"), a subsidiary responsible for the Company’s real estate sales, leasing, acquisition and management and development activities. As substantially all of CSX Real Property's remaining activities are focused on supporting railroad operations, beginning in first quarter 2017, all results of these activities are included in operating income. Previously, these activities were classified as operating or non-operating based on the nature of the activity and were not material for any periods presented. Basis of Presentation In the opinion of management, the accompanying consolidated financial statements contain all normal, recurring adjustments necessary to fairly present the following: • Consolidated income statements for the six months ended June 30, 2017 and June 24, 2016 ; • Consolidated comprehensive income statements for the six months ended June 30, 2017 and June 24, 2016 ; • Consolidated balance sheets at June 30, 2017 and December 30, 2016 ; and • Consolidated cash flow statements for the six months ended June 30, 2017 and June 24, 2016 .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NOTE 1. Nature of Operations and Significant Accounting Policies, continued Fiscal Year Through the second quarter 2017, CSX followed a 52/53 week fiscal reporting calendar with the last day of each reporting period ending on a Friday: • The second fiscal quarters of 2017 and 2016 consisted of 13 weeks ending on June 30, 2017 and June 24, 2016 , respectively. • Fiscal year 2016 consisted of 53 weeks ending on December 30, 2016 . On July 7, 2017 the Board of Directors of CSX approved a change in the fiscal reporting calendar from a 52/53 week year ending on the last Friday of December to a calendar year ending on December 31 each year, effective beginning with fiscal third quarter 2017. Related to the change in the fiscal calendar: • Fiscal year 2017 commenced on December 31, 2016, as the fiscal year 2016 ended on December 30, 2016 under the 52/53 week fiscal calendar. • The third quarter 2017 commenced on July 1, 2017, as the second quarter 2017 ended on June 30, 2017 under the 52/53 week fiscal calendar, and will include one additional day in order to end on September 30, 2017. Third quarter 2017 will include one more day of business results than third quarter 2016. • The fourth quarter 2017 will commence on October 1, 2017, and include one additional day in order to end on December 31, 2017. Fourth quarter 2017 will include six fewer days of business results than fourth quarter 2016, which contained 14 weeks under the 52/53 week fiscal calendar. • Fiscal year 2017 will include 366 days of activity, five fewer days than fiscal year 2016, which was a 53 week fiscal year that began on December 26, 2015 and ended December 30, 2016. The Company does not expect that this change will materially impact comparability of the Company’s financial results for fiscal year 2016 and fiscal year 2017. Accordingly, the change to a calendar fiscal year will be made on a prospective basis and operating results for prior periods will not be adjusted. The Company will not be required to file a transition report because this change is not deemed a change in fiscal year for purposes of reporting subject to Rule 13a-10 or Rule 15d-10 of the Securities Exchange Act of 1934 as the new fiscal year commences with the end of the prior fiscal year end and within seven days of the prior fiscal year end. Except as otherwise specified, references to “ second quarter(s)” or “ six months” indicate CSX's fiscal periods ending June 30, 2017 and June 24, 2016 , and references to "year-end" indicate the fiscal year ended December 30, 2016 . Allowance for Doubtful Accounts The Company maintains an allowance for doubtful accounts on uncollectible amounts related to freight receivables, government reimbursement receivables, claims for damages and other various receivables. The allowance is based upon the creditworthiness of customers, historical experience, the age of the receivable and current market and economic conditions. Uncollectible amounts are charged against the allowance account. Allowance for doubtful accounts of $24 million and $ 33 million is included in the consolidated balance sheets as of June 30, 2017 and December 30, 2016 , respectively. NOTE 1. Nature of Operations and Significant Accounting Policies, continued New Accounting Pronouncements In May 2017, the Financial Accounting Standards Board ("FASB") issued Accounting Standards Update ("ASU") Compensation - Stock Compensation: Scope of Modification Accounting, which provides clarity on what changes to share-based awards are considered substantive and require modification accounting to be applied. This update is required beginning with first quarter 2018 and should be applied prospectively to award modifications after the effective date. The Company has early adopted this standard update in second quarter 2017 and will apply it prospectively to award modifications after the adoption date. The Company does not regularly modify the terms and conditions of share-based awards and does not believe this standard update will have a material effect on its financial condition, results of operations or liquidity. In March 2017, the FASB issued ASU Improving the Presentation of Net Periodic Pension Cost and Net Periodic Postretirement Benefit Cost ,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The Company does not believe this standard update will have a material effect on its financial condition, results of operations or liquidity. In March 2017, the FASB issued ASU Simplifying the Test for Goodwill Impairment, which eliminates step two, the calculation of the implied fair value of goodwill, from the goodwill impairment test. Impairment will be quantified in step one of the test as the amount by which the carrying amount exceeds the fair value. This standard update is effective beginning first quarter 2020 and must be applied prospectively. The Company does not believe this standard update will have a material effect on its financial condition, results of operations or liquidity.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update is effective for CSX beginning with the first quarter 2018 and can be adopted either retrospectively to each prior reporting period presented or as a cumulative effect adjustment as of the date of adoption. The Company does not intend to adopt this standard update early. The FASB has recently issued several amendments to the revenue standard, including clarification on accounting for principal versus agent considerations (i.e., reporting gross versus net), licenses of intellectual property and identifying performance obligations. These amendments do not change the core principle of the standard, but provide clarity and implementation guidance. NOTE 1. Nature of Operations and Significant Accounting Policies, continued The Company is currently finalizing its review of the impact of adopting this new guidance and developing a comprehensive implementation plan. In-depth reviews of a significant portion of commercial contracts have been completed, additional contracts are presently being reviewed and changes to processes and internal controls have been identified to meet the standard’s reporting and disclosure requirements. At this time, the Company does not believe this standard update will have a material effect on its financial condition, results of operations or liquidity. Freight revenue will continue to be recognized ratably over transit time. Additionally, the disaggregated revenue information required to be disclosed under this standard update is similar to the information currently included in the Results of Operations section of Item 2, “Management’s Discussion and Analysis of Financial Condition and Results of Operations.” In February 2016, the FASB issued ASU, Leases , which will require lessees to recognize most leases on their balance sheets as a right-of-use asset with a corresponding lease liability, and lessors to recognize a net lease investment. Additional qualitative and quantitative disclosures will also be required. This standard update is effective for CSX beginning with the first quarter 2019 and will be adopted using a modified retrospective method. Changes to processes and internal controls to meet the standard’s reporting and disclosure requirements have been identified and continue to be implemented. For example, software has been implemented that will assist in recognition of additional assets and liabilities to be included on the balance sheet related to operating leases with durations greater than twelve months, with certain allowable exceptions. The Company continues to evaluate the expected financial impact of this standard update. Other Items Management Workforce Reduction Through an involuntary separation program with enhanced benefits to further its strategic objectives, CSX reduced its management workforce by 951 employees, 765 employees during first quarter 2017 and 186 employees during second quarter 2017. The Company has been focused on driving efficiencies through process improvement and responding to business mix shifts. These management reductions were designed to further streamline general and administrative and operating support functions to speed decision making and further control costs. In April 2017, the involuntary separation program was completed. The majority of separation benefits are being paid from general corporate funds while certain benefits will be paid through CSX’s qualified pension plans. Reimbursement Arrangements In June 2017, the Company and the Company's President and Chief Executive Officer, E. Hunter Harrison, executed a letter agreement providing for certain reimbursement arrangements. Pursuant to the letter agreement, the Company made a reimbursement payment to MR Argent Advisor LLC ("Mantle Ridge") of $55 million for funds previously paid to Mr. Harrison by Mantle Ridge. Further, the Company assumed Mantle Ridge’s obligation to pay Mr. Harrison, prior to March 15, 2018, a lump sum cash amount of $29 million in respect of other forfeited compensation from his previous employer, Canadian Pacific Railway Limited (“CP”). The Company also assumed Mantle Ridge’s tax indemnification obligations to Mr. Harrison, which enables him to remain in the same after-tax position as if he had not: (i) forfeited such compensation and benefits earned from CP; and (ii) received $55 million from Mantle Ridge. The ownership position of Mantle Ridge, a CSX shareholder, is detailed in the Company's Proxy Statement filed on April 20, 2017. The Vice-Chairman of CSX's Board of Directors, Paul C. Hilal, founded and controls Mantle Ridge and each of its related entities. At the Company's 2017 annual meeting of shareholders held on June 5, 2017, the Company's shareholders approved, on an advisory basis, with 93 percent of the vote, the Company undertaking such reimbursement arrangements. NOTE 1. Nature of Operations and Significant Accounting Policies, continued Restructuring Charge In first quarter 2017, the former CEO and President of the Company announced their retirements, and the terms of their unvested equity awards were modified to permit prorated vesting through May 31, 2018. The total restructuring charge includes costs related to the management workforce reduction, reimbursement arrangements, the proration of equity awards and other advisory costs related to the leadership transition. Future charges related to this restructuring are not expected to be material. Expenses related to the management workforce reduction and other costs are shown in the following table. 2017 (Dollars in millions) First Quarter Second Quarter Year-to-Date Severance $ 81 $ 10 $ 91 Pension, Other Post-retirement Benefit and Other Non-cash Charges 68 10 78 Relocation 6 2 8 Subtotal Management Workforce Reduction $ 155 $ 22 $ 177 Reimbursement Arrangements — 84 84 Non-cash Executive Equity Awards Proration 8 16 24 Advisory Fees Related to Shareholder Matters 10 — 10 Total Restructuring Charge $ 173 $ 122 $ 295 Charges and payments related to the management workforce reduction and other costs are shown in the following table. (Dollars in millions) 2017 Charges 2017 Payments Non-cash Items Liability 6/30/2017 Severance $ 91 $ (62 ) $ 29 Pension, Other Post-retirement Benefit and Other Non-cash Charges (a) 78 — (78 ) — Relocation 8 (2 ) 6 Subtotal Management Workforce Reduction $ 177 $ (64 ) $ (78 ) $ 35 Reimbursement Arrangements 84 (55 ) 29 Non-cash Executive Equity Awards Proration 24 — (24 ) Advisory Fees Related to Shareholder Matters 10 (10 ) — Total Restructuring Charge $ 295 $ (129 ) $ (102 ) $ 64 (a) The majority of non-cash items are related to certain benefits paid through CSX's qualified pension plans.</t>
  </si>
  <si>
    <t>Earnings Per Share</t>
  </si>
  <si>
    <t>Earnings Per Share [Abstract]</t>
  </si>
  <si>
    <t>Earnings Per Share The following table sets forth the computation of basic earnings per share and earnings per share, assuming dilution: Second Quarters Six Months 2017 2016 2017 2016 Numerator (Dollars in millions) : Net Earnings $ 510 $ 445 $ 872 $ 801 Dividend Equivalents on Restricted Stock — — — (1 ) Net Earnings, Attributable to Common Shareholders $ 510 445 $ 872 800 Denominator (Units in millions) : Average Common Shares Outstanding 920 952 923 957 Other Potentially Dilutive Common Shares 4 — 3 1 Average Common Shares Outstanding, Assuming Dilution 924 952 926 958 Net Earnings Per Share, Basic $ 0.55 $ 0.47 $ 0.94 $ 0.84 Net Earnings Per Share, Assuming Dilution $ 0.55 $ 0.47 $ 0.94 $ 0.84 Basic earnings per share is based on the weighted-average number of shares of common stock outstanding. Earnings per share, assuming dilution, is based on the weighted-average number of shares of common stock equivalents outstanding adjusted for the effects of common stock that may be issued as a result of potentially dilutive instruments. CSX's potentially dilutive instruments are made up of equity awards, which include long-term incentive awards, and employee stock options. The Earnings Per Share Topic in the FASB's ASC requires CSX to include additional shares in the computation of earnings per share, assuming dilution. The additional shares included in diluted earnings per share represent the number of shares that would be issued if all of the above potentially dilutive instruments were converted into CSX common stock. When calculating diluted earnings per share, this rule requires CSX to include the potential shares that would be outstanding if all outstanding stock options were exercised. This number is different from outstanding stock options, which is included in Note 3, Share-Based Compensation, because it is offset by shares CSX could repurchase using the proceeds from these hypothetical exercises to obtain the common stock equivalent. Approximately 10 million and 5 million of total average outstanding stock options for the second quarters ended June 30, 2017 and June 24, 2016 , respectively, were excluded from the diluted earnings per share calculation because their effect was antidilutive. Share Repurchases The Company continues to repurchase shares under its $1 billion program announced on April 20, 2017. On July 18, 2017, the Company announced that an additional $500 million of share repurchase authority had been approved by the Board of Directors, bringing the total program size to $1.5 billion . During the second quarters of 2017 and 2016 , the Company repurchased approximately $499 million , or 9 million shares, and $266 million , or 10 million shares, respectively. During the six months of 2017 and 2016, the Company repurchased $757 million , or 15 million shares, and $515 million , or 20 million shares, respectively. NOTE 2. Earnings Per Share, continued Management's assessment of market conditions and other factors guides the timing and volume of repurchases. Future share repurchases are expected to be funded by cash on hand, cash generated from operations and debt issuances. Shares are retired immediately upon repurchase. In accordance with the Equity Topic in the ASC, the excess of repurchase price over par value is recorded in retained earnings. Generally, retained earnings is only impacted by net earnings and dividends.</t>
  </si>
  <si>
    <t>Share-Based Compensation</t>
  </si>
  <si>
    <t>Disclosure of Compensation Related Costs, Share-based Payments [Abstract]</t>
  </si>
  <si>
    <t>Share-Based Compensation Under CSX's share-based compensation plans, awards consist of performance units, restricted stock awards, restricted stock units and stock options for management and stock grants for directors. Awards granted under the various programs are determined and approved by the Compensation Committee of the Board of Directors or, in certain circumstances, by the Chief Executive Officer for awards to management employees other than senior executives. The Board of Directors approves awards granted to the Company's non-management directors upon recommendation of the Governance Committee. Share-based compensation expense is measured using the fair value of the award on the grant date and is recognized on a straight-line basis over the service period of the respective award. Total pre-tax expense associated with share-based compensation and its related income tax benefit is shown in the table below. The year over year increase in expense related to performance units and stock options is primarily due to modifications to the terms of awards (see Equity Award Modifications below) and higher expected award payouts. Second Quarters Six Months (Dollars in millions) 2017 2016 2017 2016 Share-Based Compensation Expense Performance Units $ 18 $ 3 $ 39 $ 4 Stock Options 21 1 32 3 Restricted Stock Units and Awards 5 3 9 6 Stock Awards for Directors — — 2 2 Total Share-Based Compensation Expense $ 44 $ 7 $ 82 $ 15 Income Tax Benefit $ 12 $ 3 $ 25 $ 6 Long-term Incentive Plan In February 2017 , the Company granted approximately 600 thousand performance units to certain employees under a new long-term incentive plan ("LTIP") for the years 2017 through 2019, which was adopted under the CSX Stock and Incentive Award Plan. Payouts of performance units for the cycle ending with fiscal year 2019 will be based on the achievement of goals related to both operating ratio and return on assets in each case excluding non-recurring items as disclosed in the Company's financial statements. The cumulative operating ratio and average return on assets over the plan period will each comprise 50% of the payout and will be measured independently of the other. Grants were made in performance units, with each unit representing the right to receive one share of CSX common stock, and payouts will be made in CSX common stock. The payout range for participants will be between 0% and 200% of the target awards depending on Company performance against predetermined goals. Payouts for certain executive officers are subject to downward adjustment by up to 30% based upon total shareholder return relative to specified comparable groups. NOTE 3. Share-Based Compensation, continued Stock Options Also, in February 2017 , the Company granted approximately 1.3 million stock options along with the corresponding LTIP. The fair value of stock options on the date of grant was $12.54 per option which was calculated using the Black-Scholes valuation model. Stock options have been granted with ten -year terms and vest three years after the date of grant. The exercise price for stock options granted equals the closing market price of the underlying stock on the date of grant. These awards are time-based and are not based upon attainment of performance goals. During second quarter 2017, there were immaterial grants of stock options to certain members of management. Restricted Stock Units Finally, in February 2017 , the Company granted approximately 300 thousand restricted stock units along with the corresponding LTIP. The restricted stock units vest three years after the date of grant. Participants receive cash dividend equivalents on the unvested shares during the restriction period. These awards are time-based and are not based upon attainment of performance goals. For information related to the Company's other outstanding long-term incentive compensation, see CSX's most recent annual report on Form 10-K. CEO Stock Option Award In March 2017, the Company granted 9 million stock options to the incoming CEO at a fair value of $12.88 per option calculated using the Black-Scholes valuation model. These options were granted with a ten -year term and an exercise price equal to the closing market price of the underlying stock on the date of grant. Half of the options, or 4.5 million , will vest on the CEO's service anniversary in equal annual installments over four years. The other half will vest based on achievement of performance targets related to both operating ratio and earnings before interest, taxes, depreciation and amortization adjusted for certain items. Fair Value of All Stock Option Awards The fair values of all stock option awards during the quarter and six months ended June 30, 2017, including those granted along with 2017 - 2019 LTIP and the CEO stock option award, were estimated at the grant date with the following weighted average assumptions: Second Quarters Six Months 2017 2016 2017 2016 Weighted-average grant date fair value $ 12.27 $ — $ 12.83 $ 4.68 Stock options valuation assumptions: Annual dividend yield 1.5 % — 1.5 % 3.0 % Risk-free interest rate 2.1 % — 2.2 % 1.4 % Annualized volatility 27.0 % — 27.1 % 27.3 % Expected life (in years) 6.5 — 6.3 6.5 Other pricing model inputs: Weighted-average grant-date market price of CSX stock (strike price) $ 47.80 $ — $ 49.60 $ 24.13 NOTE 3. Share-Based Compensation, continued Equity Award Modifications The terms of performance units, restricted stock units and stock options granted as part of the Company's long-term share-based compensation plans typically require participants to be employed through the final day of the respective performance or vesting period as applicable, except in the case of death, disability or retirement. As part of an enhanced severance benefit under the management streamlining and realignment initiative discussed in Note 1, unvested performance units, restricted stock units and stock options for separated employees not eligible for retirement were permitted to vest on a pro-rata basis. Additionally, the terms of unvested equity awards for the former CEO and President were modified prior to their retirements on March 6, 2017 to permit prorated vesting through May 31, 2018. The terms were modified in exchange for each agreeing to serve in an advisory capacity upon request until May 31, 2017 , and waiving various rights and claims, including the cancellation of their respective change of control agreements with the Company. Together, these two award modifications impacted a total of 73 employees. The resulting increase to share-based compensation expense for revaluation of the affected awards was $19 million for the second quarter, and $31 million for the six months ended June 30, 2017.</t>
  </si>
  <si>
    <t>Casualty, Environmental and Other Reserves [Abstract]</t>
  </si>
  <si>
    <t>Casualty, Environmental and Other Reserves Casualty, environmental and other reserves are considered critical accounting estimates due to the need for significant management judgment. They are provided for in the consolidated balance sheets as shown in the table below: June 30, December 30, (Dollars in millions) Current Long-term Total Current Long-term Total Casualty: Personal Injury $ 45 $ 118 $ 163 $ 46 $ 124 $ 170 Occupational (a) 4 56 60 7 52 59 Total Casualty 49 174 223 53 176 229 Environmental 43 44 87 42 53 95 Other 23 30 53 20 30 50 Total $ 115 $ 248 $ 363 $ 115 $ 259 $ 374 (a) Occupational reserves include asbestos-related diseases and occupational injuries. These liabilities are accrued when reasonably estimable and prob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NOTE 4. Casualty, Environmental and Other Reserves, continued Casualty Casualty reserves of $223 million and $229 million as of June 30, 2017 and December 30, 2016 , respectively, represent accruals for personal injury, occupational disease and occupational injury claims. The Company's self-insured retention amount for these claims is $ 50 million per occurrence. Currently, no individual claim is expected to exceed the self-insured retention amoun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unless otherwise noted below. Defense and processing costs, which historically have been insignificant and are anticipated to be insignificant in the future, are not included in the recorded liabilities. Personal Injury Personal injury reserves represent liabilities for employee work-related and third-party injuries. Work-related injuries for CSXT employees are primarily subject to the Federal Employers’ Liability Act (“FELA”). In addition to FELA liabilities, employees of other current or former CSX subsidiaries are covered by various state workers’ compensation laws, the Federal Longshore and Harbor Workers’ Compensation Program or the Maritime Jones Act. CSXT retains an independent actuary to assist management in assessing the value of personal injury claims. An analysis is performed by the actuary quarterly and is reviewed by management. This analysis for the quarter resulted in an immaterial adjustment to the personal injury reserve. The methodology used by the actuary includes a development factor to reflect growth or reduction in the value of these personal injury claims. It is based largely on CSXT's historical claims and settlement experience. Occupational Occupational reserves represent liabilities for occupational disease and injury claims. Occupational disease claims arise primarily from allegations of exposure to asbestos in the workplace. Occupational injury claims arise from allegations of exposure to certain other materials in the workplace, such as solvents, soaps, chemicals (collectively referred to as “irritants”) and diesel fuels (like exhaust fumes) or allegations of chronic physical injuries resulting from work conditions, such as repetitive stress injuries. The greatest possible exposure to asbestos for employees resulted from work conducted in and around steam locomotive engines that were largely phased out beginning around the 1950s. Other types of exposures, however, including exposure from locomotive component parts and building materials, continued until these exposures were substantially eliminated by 1985. Diseases associated with asbestos typically have long latency periods (amount of time between exposure to asbestos and the onset of the disease) which can range from 10 to 40 years after exposure. Management reviews asserted asbestos claims quarterly. Unasserted or incurred but not reported ("IBNR") asbestos claims are analyzed by a third-party specialist and reviewed by management annually. CSXT’s historical claim filings, settlement amounts, and dismissal rates are analyzed to determine future anticipated claim filing rates and average settlement values for asbestos claims reserves. The potentially exposed population is estimated by using CSXT’s employment records and industry data. From this analysis, the specialist estimates the IBNR claims liabilities. NOTE 4. Casualty, Environmental and Other Reserves, continued Environmental Environmental reserves were $87 million and $95 million as of June 30, 2017 and December 30, 2016 , respectively. The Company is a party to various proceedings related to environmental issues, including administrative and judicial proceedings involving private parties and regulatory agencies. The Company has been identified as a potentially responsible party at approximately 229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the review process, the Company has recorded amounts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NOTE 4. Casualty, Environmental and Other Reserves, continued Other Other reserves of $53 million and $50 million as of June 30, 2017 and December 30, 2016 , respectively, include liabilities for various claims, such as property, automobile and general liability. Also included in other reserves are longshoremen disability claims related to a previously owned international shipping business (these claims are in runoff) as well as claims for current port employees.</t>
  </si>
  <si>
    <t>Commitments and Contingencies</t>
  </si>
  <si>
    <t>Commitments and Contingencies Disclosure [Abstract]</t>
  </si>
  <si>
    <t>Commitments and Contingencies Insurance The Company maintains numerous insurance programs with substantial limits for property damage (which includes business interruption) and third-party liability. A certain amount of risk is retained by the Company on each of the property and liability programs. The Company has a $ 25 million retention per occurrence for the non-catastrophic property program (such as a derailment) and a $ 50 million retention per occurrence for the liability and catastrophic property programs (such as hurricanes and floods).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reasonably determined, considering, among other things, the legal defenses available and liabilities that have been recorded along with applicable insurance, it is currently the opinion of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3 million to $128 million in aggregate at June 30, 2017 .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In November 2007, the class action lawsuits were consolidated in federal court in the District of Columbia, where they are now pending. The suit seeks treble damages allegedly sustained by purported class members as well as attorneys' fees and other relief. Plaintiffs are expected to allege damages at least equal to the fuel surcharges at issue. NOTE 5. Commitments and Contingencies, continued In June 2012, the District Court certified the case as a class action. The decision was not a ruling on the merits of plaintiffs' claims, but rather a decision to allow the plaintiffs to seek to prove the case as a class. The defendant railroads petitioned the U.S. Court of Appeals for the D.C. Circuit for permission to appeal the District Court's class certification decision. In August 2013, the D.C. Circuit issued a decision vacating the class certification decision and remanded the case to the District Court to reconsider its class certification decision. The District Court remand proceedings are underway and the class certification hearing was held in September 2016. The District Court has delayed proceedings on the merits of the case pending the outcome of the class certification remand proceedings. The court has given no indication of timing on its ruling regarding class certification. CSXT believes that its fuel surcharge practices were arrived at and applied lawfully and that the case is without merit. Accordingly, the Company intends to defend itself vigorously. However, penalties for violating antitrust laws can be severe, and resolution of this matter or an unexpected adverse decision on the merits could have a material adverse effect on the Company's financial condition, results of operations or liquidity in that particular period. Environmental CSXT is indemnifying Pharmacia LLC (formerly known as Monsanto Company)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cleanup and removal costs and other damages associated with the presence of hazardous substances in the 17 -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In March 2016, EPA issued its Record of Decision detailing the agency’s mandated remedial process for the lower 8 miles of the Study Area, which was based on a Focused Feasibility Study. EPA has estimated that it will take the potentially responsible parties approximately ten years to complete the work. At a later date, EPA will select a remedy for the remainder of the Study Area and is expected to again seek the participation of private parties to implement the selected remedy using EPA’s CERCLA authority to compel such participation, if necessary. CSXT is also defending and indemnifying Pharmacia in a cooperative natural resource damages assessment process related to the Property. Based on currently available information, the Company does not believe any indemnification or remediation costs potentially allocable to CSXT with respect to the Property and the Study Area would be material to the Company's financial condition, results of operations or liquidity.</t>
  </si>
  <si>
    <t>Employee Benefit Plans</t>
  </si>
  <si>
    <t>Retirement Benefits [Abstract]</t>
  </si>
  <si>
    <t>Employee Benefit Plans The Company sponsors defined benefit pension plans principally for salaried, management personnel. For employees hired prior to January 1, 2003, the plans provide eligible employees with retirement benefits based predominantly on years of service and compensation rates near retirement. For employees hired in 2003 or thereafter, benefits are determined based on a cash balance formula, which provides benefits by utilizing interest and pay credits based upon age, service and compensation. In addition to these plans, the Company sponsors a post-retirement medical plan and a life insurance plan that provide certain benefits to full-time, salaried, management employees, hired prior to January 1, 2003, upon their retirement if certain eligibility requirements are met. Eligible retirees who are age 65 years or older (Medicare-eligible) are covered by a health reimbursement arrangement, which is an employer-funded account that can be used for reimbursement of eligible medical expenses. Eligible retirees younger than 65 years (non-Medicare eligible) are covered by a self-insured program partially funded by participating retirees. The life insurance plan is non-contributory. The Company engages independent actuaries to compute the amounts of liabilities and expenses relating to these plans subject to the assumptions that the Company determines are appropriate based on historical trends, current market rates and future projections. These amounts are reviewed by management. The following table describes the components of expense / (income) related to net benefit expense recorded in labor and fringe on the income statement. Pension Benefits (Dollars in millions) Second Quarters Six Months 2017 2016 2017 2016 Service Cost $ 9 $ 12 $ 20 $ 24 Interest Cost 23 30 46 60 Expected Return on Plan Assets (43 ) (40 ) (85 ) (79 ) Amortization of Net Loss 10 12 21 24 Net Periodic Benefit Cost $ (1 ) $ 14 $ 2 $ 29 Special Termination Benefits - Management Workforce Reduction/Curtailment 7 — 57 — Total Expense $ 6 $ 14 $ 59 $ 29 Other Post-retirement Benefits (Dollars in millions) Second Quarters Six Months 2017 2016 2017 2016 Service Cost $ 1 $ 1 $ 1 $ 1 Interest Cost 2 3 4 6 Amortization of Net Loss — — — 1 Net Periodic Benefit Cost $ 3 $ 4 $ 5 $ 8 Special Termination Benefits - Management Workforce Reduction/Curtailment — — 13 — Total Expense $ 3 $ 4 $ 18 $ 8 NOTE 6. Employee Benefit Plans, continued As a result of the management workforce reductions in first and second quarters 2017, charges were incurred related to special termination benefits and curtailment costs. (For additional information regarding the management workforce reductions, see Note 1, Nature of Operations and Significant Accounting Policies.) In first quarter 2017, the Company remeasured the other post-retirement benefits obligation and recorded a curtailment loss of $13 million in restructuring charge on the income statement. The remeasurement did not have a material impact on the other post-retirement benefits obligation. In connection with this remeasurement, the effective discount rate assumption was updated to 3.59% from 3.71% . In the second quarter of 2017, the Company remeasured the pension benefits obligation and pension plan assets and recorded a curtailment loss of $4 million in restructuring charge on the income statement. This remeasurement resulted in a decrease to the liabilities for pension benefits of approximately $86 million and a corresponding decrease to accumulated other comprehensive loss. In connection with this remeasurement, the effective discount rate assumption was updated to 3.94% from 4.08% . There were no other changes to assumptions used to value pension benefits obligation and expense. Qualified pension plan obligations are funded in accordance with regulatory requirements and with an objective of meeting or exceeding minimum funding requirements necessary to avoid restrictions on flexibility of plan operation and benefit payments. No contributions to the Company's qualified pension plans are expected in 2017 .</t>
  </si>
  <si>
    <t>Debt and Credit Agreements</t>
  </si>
  <si>
    <t>Debt Disclosure [Abstract]</t>
  </si>
  <si>
    <t>Debt and Credit Agreements Total activity related to long-term debt as of the end of second quarter 2017 is shown in the table below. For fair value information related to the Company's long-term debt, see Note 9, Fair Value Measurements. (Dollars in millions) Current Portion Long-term Portion Total Long-term debt as of December 30, 2016 $ 331 $ 10,962 $ 11,293 2017 activity: Long-term debt issued — 850 850 Long-term debt repaid (313 ) — (313 ) Discount, premium and other activity 1 (3 ) (2 ) Debt issue cost activity — (3 ) (3 ) Long-term debt as of June 30, 2017 $ 19 $ 11,806 $ 11,825 Debt Issuance On May 1, 2017, CSX issued $850 million of 3.25% notes due 2027 . These notes are included in the consolidated balance sheets under long-term debt and may be redeemed by the Company at any time. The net proceeds will be used for general corporate purposes, which may include repurchases of CSX's common stock, capital investment, working capital requirements, improvement in productivity and other cost reductions at CSX’s major transportation units. NOTE 7. Debt and Credit Agreements, continued Credit Facility CSX has a $1 billion unsecured, revolving credit facility backed by a diverse syndicate of banks. This facility expires in May 2020 , and as of the date of this filing, the Company has no outstanding balances under this facility. The facility allows borrowings at floating (LIBOR-based) interest rates, plus a spread, depending upon CSX's senior unsecured debt ratings. LIBOR is the London Interbank Offered Rate which is a daily reference rate based on the interest rates at which banks offer to lend unsecured funds. Commitment fees and interest rates payable under the facility were similar to fees and rates available to comparably rated investment-grade borrowers. As of second quarter 2017 , CSX was in compliance with all covenant requirements under this facility. Receivables Securitization Facility The Company has a receivables securitization facility with a three -year term scheduled to expire in September 2019 . The purpose of this facility is to provide an alternative to commercial paper and a low cost source of short-term liquidity of up to $200 million , depending on eligible receivables balances. As of the date of this filing, the Company has no outstanding balances under this facility.</t>
  </si>
  <si>
    <t>Income Taxes</t>
  </si>
  <si>
    <t>Income Tax Disclosure [Abstract]</t>
  </si>
  <si>
    <t>Income Taxes There have been no material changes to the balance of unrecognized tax benefits reported at December 30, 2016 .</t>
  </si>
  <si>
    <t>Fair Value Measurements</t>
  </si>
  <si>
    <t>Fair Value Disclosures [Abstract]</t>
  </si>
  <si>
    <t>Fair Value Measurements The Financial Instruments Topic in the ASC requires disclosures about fair value of financial instruments in annual reports as well as in quarterly reports. For CSX, this statement applies to certain investments and long-term debt.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NOTE 9. Fair Value Measurements, continued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ertificates of Deposit and Commercial Paper (Level 2) : Valued at amortized cost, which approximates fair value; and • Corporate Bonds and Government Securities (Level 2) : Valued using broker quotes that utilize observable market inputs. The Company's investment assets are carried at fair value on the consolidated balance sheets as summarized in the following table. All of the inputs used to determine the fair value of the Company's investments are Level 2 inputs. The amortized cost basis of these investments was $551 million and $500 million as of June 30, 2017 and December 30, 2016 , respectively. (Dollars in Millions) June 30, December 30, Certificates of Deposit and Commercial Paper $ 465 $ 415 Corporate Bonds 60 63 Government Securities 29 22 Total investments at fair value $ 554 $ 500 These investments have the following maturities: (Dollars in millions) June 30, December 30, Less than 1 year $ 477 $ 417 1 - 2 years 6 12 2 - 5 years 7 4 Greater than 5 years 64 67 Total investments at fair value $ 554 $ 500 NOTE 9. Fair Value Measurements, continued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n independent third party adviser that utilizes closing transactions, market quotes or market values of comparable debt. For those instruments not valued by the independent adviser, the fair value has been estimated by applying market rates of similar instruments to the scheduled contractual debt payments and maturities. These market rates are provided by the same independent adviser.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The fair value and carrying value of the Company's long-term debt is as follows: (Dollars in millions) June 30, December 30, 2016 Long-term Debt (Including Current Maturities): Fair Value $ 13,168 $ 12,096 Carrying Value 11,825 11,293</t>
  </si>
  <si>
    <t>Other Comprehensive Income (Loss)</t>
  </si>
  <si>
    <t>Equity [Abstract]</t>
  </si>
  <si>
    <t>Other Comprehensive Income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Total comprehensive earnings represent the activity for a period net of tax and were $575 million and $454 million for second quarters and $943 million and $817 million for six months 2017 and 2016 ,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NOTE 10. Other Comprehensive Income (Loss), continued 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6. Employee Benefit Plans for further information. Other primarily represents CSX's share of AOCI of equity method investees. Amounts reclassified in other to net earnings are included in materials, supplies and other on the consolidated income statements. Pension and Other Post-Employment Benefits Other Accumulated Other Comprehensive Income (Loss) (Dollars in millions) Balance December 30, 2016, Net of Tax $ (580 ) $ (60 ) $ (640 ) Other Comprehensive Income (Loss) Income Before Reclassifications 86 — 86 Amounts Reclassified to Net Earnings 24 2 26 Tax Expense (40 ) (1 ) (41 ) Total Other Comprehensive Income (Loss) 70 1 71 Balance June 30, 2017, Net of Tax $ (510 ) $ (59 ) $ (569 )</t>
  </si>
  <si>
    <t>Summarized Consolidating Financial Data</t>
  </si>
  <si>
    <t>Condensed Financial Information of Parent Company Only Disclosure [Abstract]</t>
  </si>
  <si>
    <t>Summarized Consolidating Financial Data In 2007, CSXT, a wholly-owned subsidiary of CSX Corporation, sold secured equipment notes maturing in 2023 in a registered public offering. CSX has fully and unconditionally guaranteed the notes. In connection with the notes, the Company is providing the following condensed consolidating financial information in accordance with SEC disclosure requirements. Each entity in the consolidating financial information follows the same accounting policies as described in the consolidated financial statements, except for the use of the equity method of accounting to reflect ownership interests in subsidiaries which are eliminated upon consolidation and the allocation of certain expenses of CSX incurred for the benefit of its subsidiaries. Condensed consolidating financial information for the obligor, CSXT, and parent guarantor, CSX, is shown in the following tables. Consolidating Income Statements (Dollars in millions) Second Quarter 2017 CSX Corporation CSX Transportation Eliminations and Other Consolidated Revenue $ — $ 2,914 $ 19 $ 2,933 Expense 6 2,025 (56 ) 1,975 Operating Income (6 ) 889 75 958 Equity in Earnings of Subsidiaries 612 — (612 ) — Interest (Expense) / Benefit (143 ) (8 ) 14 (137 ) Other Income / (Expense) - Net 2 8 (4 ) 6 Earnings Before Income Taxes 465 889 (527 ) 827 Income Tax Benefit / (Expense) 45 (332 ) (30 ) (317 ) Net Earnings $ 510 $ 557 $ (557 ) $ 510 Total Comprehensive Earnings $ 575 $ 558 $ (558 ) $ 575 Second Quarter 2016 CSX Corporation CSX Transportation Eliminations and Other Consolidated Revenue $ — $ 2,685 $ 19 $ 2,704 Expense (67 ) 1,961 (30 ) 1,864 Operating Income 67 724 49 840 Equity in Earnings of Subsidiaries 493 — (493 ) — Interest (Expense) / Benefit (141 ) (10 ) 10 (141 ) Other Income / (Expense) - Net — 8 — 8 Earnings Before Income Taxes 419 722 (434 ) 707 Income Tax (Expense) / Benefit 26 (269 ) (19 ) (262 ) Net Earnings $ 445 $ 453 $ (453 ) $ 445 Total Comprehensive Earnings $ 454 $ 454 $ (454 ) $ 454 Consolidating Income Statements (Dollars in millions) Six Months 2017 CSX Corporation CSX Transportation Eliminations and Other Consolidated Revenue $ — $ 5,765 $ 37 $ 5,802 Expense (42 ) 4,253 (79 ) 4,132 Operating Income 42 1,512 116 1,670 Equity in Earnings of Subsidiaries 1,034 — (1,034 ) — Interest (Expense) / Benefit (285 ) (18 ) 29 (274 ) Other Income / (Expense) - Net 5 19 (11 ) 13 Earnings Before Income Taxes 796 1,513 (900 ) 1,409 Income Tax (Expense) / Benefit 76 (567 ) (46 ) (537 ) Net Earnings $ 872 $ 946 $ (946 ) $ 872 Total Comprehensive Earnings $ 943 $ 945 $ (945 ) $ 943 Six Months 2016 CSX Corporation CSX Transportation Eliminations and Other Consolidated Revenue $ — $ 5,283 $ 39 $ 5,322 Expense (139 ) 4,025 (108 ) 3,778 Operating Income 139 1,258 147 1,544 Equity in Earnings of Subsidiaries 894 — (894 ) — Interest (Expense) / Benefit (284 ) (20 ) 20 (284 ) Other Income / (Expense) - Net 1 15 (1 ) 15 Earnings Before Income Taxes 750 1,253 (728 ) 1,275 Income Tax (Expense) / Benefit 51 (467 ) (58 ) (474 ) Net Earnings $ 801 $ 786 $ (786 ) $ 801 Total Comprehensive Earnings $ 817 $ 786 $ (786 ) $ 817 Summarized Consolidating Financial Data, continued Consolidating Balance Sheet (Dollars in millions) June 30, 2017 CSX Corporation CSX Transportation Eliminations and Other Consolidated ASSETS Current Assets Cash and Cash Equivalents $ 483 $ 128 $ 9 $ 620 Short-term Investments 465 — 12 477 Accounts Receivable - Net 1 292 722 1,015 Receivable from Affiliates 1,158 2,811 (3,969 ) — Materials and Supplies — 428 — 428 Other Current Assets 2 72 16 90 Total Current Assets 2,109 3,731 (3,210 ) 2,630 Properties 1 40,979 2,771 43,751 Accumulated Depreciation (1 ) (10,824 ) (1,499 ) (12,324 ) Properties - Net — 30,155 1,272 31,427 Investments in Conrail — — 856 856 Affiliates and Other Companies (39 ) 655 15 631 Investments in Consolidated Subsidiaries 24,899 — (24,899 ) — Other Long-term Assets 9 596 (288 ) 317 Total Assets $ 26,978 $ 35,137 $ (26,254 ) $ 35,861 LIABILITIES AND SHAREHOLDERS' EQUITY Current Liabilities Accounts Payable $ 100 $ 669 $ 41 $ 810 Labor and Fringe Benefits Payable 70 396 40 506 Payable to Affiliates 3,998 495 (4,493 ) — Casualty, Environmental and Other Reserves — 102 13 115 Current Maturities of Long-term Debt — 19 — 19 Income and Other Taxes Payable (387 ) 449 33 95 Other Current Liabilities (1 ) 123 5 127 Total Current Liabilities 3,780 2,253 (4,361 ) 1,672 Casualty, Environmental and Other Reserves — 200 48 248 Long-term Debt 11,050 756 — 11,806 Deferred Income Taxes - Net (169 ) 9,633 273 9,737 Other Long-term Liabilities 730 386 (319 ) 797 Total Liabilities $ 15,391 $ 13,228 $ (4,359 ) $ 24,260 Shareholders' Equity Common Stock, $1 Par Value $ 913 $ 181 $ (181 ) $ 913 Other Capital 210 5,095 (5,095 ) 210 Retained Earnings 11,033 16,639 (16,639 ) 11,033 Accumulated Other Comprehensive Loss (569 ) (20 ) 20 (569 ) Noncontrolling Interest — 14 — 14 Total Shareholders' Equity $ 11,587 $ 21,909 $ (21,895 ) $ 11,601 Total Liabilities and Shareholders' Equity $ 26,978 $ 35,137 $ (26,254 ) $ 35,861 Summarized Consolidating Financial Data, continued Consolidating Balance Sheet (Dollars in millions) December 30, 2016 CSX Corporation CSX Transportation Eliminations and Other Consolidated ASSETS Current Assets Cash and Cash Equivalents $ 305 $ 281 $ 17 $ 603 Short-term Investments 415 — 2 417 Accounts Receivable - Net 2 215 721 938 Receivable from Affiliates 1,157 2,351 (3,508 ) — Materials and Supplies — 407 — 407 Other Current Assets — 106 16 122 Total Current Assets 1,879 3,360 (2,752 ) 2,487 Properties 1 40,518 2,708 43,227 Accumulated Depreciation (1 ) (10,634 ) (1,442 ) (12,077 ) Properties - Net — 29,884 1,266 31,150 Investments in Conrail — — 840 840 Affiliates and Other Companies (39 ) 643 15 619 Investment in Consolidated Subsidiaries 24,179 — (24,179 ) — Other Long-term Assets 2 607 (291 ) 318 Total Assets $ 26,021 $ 34,494 $ (25,101 ) $ 35,414 LIABILITIES AND SHAREHOLDERS' EQUITY Current Liabilities Accounts Payable $ 95 $ 678 $ 33 $ 806 Labor and Fringe Benefits Payable 40 440 65 545 Payable to Affiliates 3,457 500 (3,957 ) — Casualty, Environmental and Other Reserves — 102 13 115 Current Maturities of Long-term Debt 313 19 (1 ) 331 Income and Other Taxes Payable (346 ) 459 16 129 Other Current Liabilities — 112 2 114 Total Current Liabilities 3,559 2,310 (3,829 ) 2,040 Casualty, Environmental and Other Reserves — 208 51 259 Long-term Debt 10,203 759 — 10,962 Deferred Income Taxes - Net (203 ) 9,541 258 9,596 Other Long-term Liabilities 783 410 (330 ) 863 Total Liabilities $ 14,342 $ 13,228 $ (3,850 ) $ 23,720 Shareholders' Equity Common Stock, $1 Par Value $ 928 $ 181 $ (181 ) $ 928 Other Capital 138 5,095 (5,095 ) 138 Retained Earnings 11,253 15,994 (15,994 ) 11,253 Accumulated Other Comprehensive Loss (640 ) (19 ) 19 (640 ) Noncontrolling Minority Interest — 15 — 15 Total Shareholders' Equity $ 11,679 $ 21,266 $ (21,251 ) $ 11,694 Total Liabilities and Shareholders' Equity $ 26,021 $ 34,494 $ (25,101 ) $ 35,414 Summarized Consolidating Financial Data, continued Consolidating Cash Flow Statements (Dollars in millions) Six Months 2017 CSX Corporation CSX Transportation Eliminations and Other Consolidated Operating Activities Net Cash Provided by (Used in) Operating Activities $ 814 $ 973 $ (221 ) $ 1,566 Investing Activities Property Additions — (873 ) (82 ) (955 ) Purchases of Short-term Investments (539 ) — (6 ) (545 ) Proceeds from Sales of Short-term Investments 490 — 2 492 Other Investing Activities (2 ) 51 (8 ) 41 Net Cash Provided by (Used in) Investing Activities (51 ) (822 ) (94 ) (967 ) Financing Activities Long-term Debt Issued 850 — — 850 Long-term Debt Repaid (313 ) — — (313 ) Dividends Paid (350 ) (300 ) 300 (350 ) Shares Repurchased (757 ) — — (757 ) Other Financing Activities (15 ) (4 ) 7 (12 ) Net Cash Provided by (Used in) Financing Activities (585 ) (304 ) 307 (582 ) Net Increase (Decrease) in Cash and Cash Equivalents 178 (153 ) (8 ) 17 Cash and Cash Equivalents at Beginning of Period 305 281 17 603 Cash and Cash Equivalents at End of Period $ 483 $ 128 $ 9 $ 620 NOTE 11. Summarized Consolidating Financial Data, continued Consolidating Cash Flow Statements (Dollars in millions) Six Months 2016 CSX Corporation CSX Transportation Eliminations and Other Consolidated Operating Activities Net Cash Provided by (Used in) Operating Activities $ 295 $ 1,449 $ (152 ) $ 1,592 Investing Activities Property Additions — (994 ) (72 ) (1,066 ) Purchases of Short-term Investments (260 ) — — (260 ) Proceeds from Sales of Short-term Investments 810 — — 810 Other Investing Activities (2 ) 104 (67 ) 35 Net Cash Provided by (Used in) Investing Activities 548 (890 ) (139 ) (481 ) Financing Activities Dividends Paid (344 ) (300 ) 300 (344 ) Shares Repurchased (515 ) — — (515 ) Other Financing Activities (8 ) (307 ) 1 (314 ) Net Cash Provided by (Used in) Financing Activities (867 ) (607 ) 301 (1,173 ) Net Increase (Decrease) in Cash and Cash Equivalents (24 ) (48 ) 10 (62 ) Cash and Cash Equivalents at Beginning of Period 444 175 9 628 Cash and Cash Equivalents at End of Period $ 420 $ 127 $ 19 $ 566</t>
  </si>
  <si>
    <t>Nature of Operations and Significant Accounting Policies (Policies)</t>
  </si>
  <si>
    <t>Basis of Presentation</t>
  </si>
  <si>
    <t xml:space="preserve">In the opinion of management, the accompanying consolidated financial statements contain all normal, recurring adjustments necessary to fairly present the following: • Consolidated income statements for the six months ended June 30, 2017 and June 24, 2016 ; • Consolidated comprehensive income statements for the six months ended June 30, 2017 and June 24, 2016 ; • Consolidated balance sheets at June 30, 2017 and December 30, 2016 ; and • Consolidated cash flow statements for the six months ended June 30, 2017 and June 24, 2016 .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t>
  </si>
  <si>
    <t>Fiscal Year</t>
  </si>
  <si>
    <t>Through the second quarter 2017, CSX followed a 52/53 week fiscal reporting calendar with the last day of each reporting period ending on a Friday: • The second fiscal quarters of 2017 and 2016 consisted of 13 weeks ending on June 30, 2017 and June 24, 2016 , respectively. • Fiscal year 2016 consisted of 53 weeks ending on December 30, 2016 . On July 7, 2017 the Board of Directors of CSX approved a change in the fiscal reporting calendar from a 52/53 week year ending on the last Friday of December to a calendar year ending on December 31 each year, effective beginning with fiscal third quarter 2017. Related to the change in the fiscal calendar: • Fiscal year 2017 commenced on December 31, 2016, as the fiscal year 2016 ended on December 30, 2016 under the 52/53 week fiscal calendar. • The third quarter 2017 commenced on July 1, 2017, as the second quarter 2017 ended on June 30, 2017 under the 52/53 week fiscal calendar, and will include one additional day in order to end on September 30, 2017. Third quarter 2017 will include one more day of business results than third quarter 2016. • The fourth quarter 2017 will commence on October 1, 2017, and include one additional day in order to end on December 31, 2017. Fourth quarter 2017 will include six fewer days of business results than fourth quarter 2016, which contained 14 weeks under the 52/53 week fiscal calendar. • Fiscal year 2017 will include 366 days of activity, five fewer days than fiscal year 2016, which was a 53 week fiscal year that began on December 26, 2015 and ended December 30, 2016. The Company does not expect that this change will materially impact comparability of the Company’s financial results for fiscal year 2016 and fiscal year 2017. Accordingly, the change to a calendar fiscal year will be made on a prospective basis and operating results for prior periods will not be adjusted. The Company will not be required to file a transition report because this change is not deemed a change in fiscal year for purposes of reporting subject to Rule 13a-10 or Rule 15d-10 of the Securities Exchange Act of 1934 as the new fiscal year commences with the end of the prior fiscal year end and within seven days of the prior fiscal year end. Except as otherwise specified, references to “ second quarter(s)” or “ six months” indicate CSX's fiscal periods ending June 30, 2017 and June 24, 2016 , and references to "year-end" indicate the fiscal year ended December 30, 2016 .</t>
  </si>
  <si>
    <t>Allowance for Doubtful Accounts</t>
  </si>
  <si>
    <t>The Company maintains an allowance for doubtful accounts on uncollectible amounts related to freight receivables, government reimbursement receivables, claims for damages and other various receivables. The allowance is based upon the creditworthiness of customers, historical experience, the age of the receivable and current market and economic conditions. Uncollectible amounts are charged against the allowance account.</t>
  </si>
  <si>
    <t>New Accounting Pronouncements</t>
  </si>
  <si>
    <t>NOTE 1. Nature of Operations and Significant Accounting Policies, continued New Accounting Pronouncements In May 2017, the Financial Accounting Standards Board ("FASB") issued Accounting Standards Update ("ASU") Compensation - Stock Compensation: Scope of Modification Accounting, which provides clarity on what changes to share-based awards are considered substantive and require modification accounting to be applied. This update is required beginning with first quarter 2018 and should be applied prospectively to award modifications after the effective date. The Company has early adopted this standard update in second quarter 2017 and will apply it prospectively to award modifications after the adoption date. The Company does not regularly modify the terms and conditions of share-based awards and does not believe this standard update will have a material effect on its financial condition, results of operations or liquidity. In March 2017, the FASB issued ASU Improving the Presentation of Net Periodic Pension Cost and Net Periodic Postretirement Benefit Cost ,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The Company does not believe this standard update will have a material effect on its financial condition, results of operations or liquidity. In March 2017, the FASB issued ASU Simplifying the Test for Goodwill Impairment, which eliminates step two, the calculation of the implied fair value of goodwill, from the goodwill impairment test. Impairment will be quantified in step one of the test as the amount by which the carrying amount exceeds the fair value. This standard update is effective beginning first quarter 2020 and must be applied prospectively. The Company does not believe this standard update will have a material effect on its financial condition, results of operations or liquidity. In May 2014, the FASB issued ASU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update is effective for CSX beginning with the first quarter 2018 and can be adopted either retrospectively to each prior reporting period presented or as a cumulative effect adjustment as of the date of adoption. The Company does not intend to adopt this standard update early. The FASB has recently issued several amendments to the revenue standard, including clarification on accounting for principal versus agent considerations (i.e., reporting gross versus net), licenses of intellectual property and identifying performance obligations. These amendments do not change the core principle of the standard, but provide clarity and implementation guidance. NOTE 1. Nature of Operations and Significant Accounting Policies, continued The Company is currently finalizing its review of the impact of adopting this new guidance and developing a comprehensive implementation plan. In-depth reviews of a significant portion of commercial contracts have been completed, additional contracts are presently being reviewed and changes to processes and internal controls have been identified to meet the standard’s reporting and disclosure requirements. At this time, the Company does not believe this standard update will have a material effect on its financial condition, results of operations or liquidity. Freight revenue will continue to be recognized ratably over transit time. Additionally, the disaggregated revenue information required to be disclosed under this standard update is similar to the information currently included in the Results of Operations section of Item 2, “Management’s Discussion and Analysis of Financial Condition and Results of Operations.” In February 2016, the FASB issued ASU, Leases , which will require lessees to recognize most leases on their balance sheets as a right-of-use asset with a corresponding lease liability, and lessors to recognize a net lease investment. Additional qualitative and quantitative disclosures will also be required. This standard update is effective for CSX beginning with the first quarter 2019 and will be adopted using a modified retrospective method. Changes to processes and internal controls to meet the standard’s reporting and disclosure requirements have been identified and continue to be implemented. For example, software has been implemented that will assist in recognition of additional assets and liabilities to be included on the balance sheet related to operating leases with durations greater than twelve months, with certain allowable exceptions. The Company continues to evaluate the expected financial impact of this standard update.</t>
  </si>
  <si>
    <t>Nature of Operations and Significant Accounting Policies (Tables)</t>
  </si>
  <si>
    <t>Restructuring Charges</t>
  </si>
  <si>
    <t>Expenses related to the management workforce reduction and other costs are shown in the following table. 2017 (Dollars in millions) First Quarter Second Quarter Year-to-Date Severance $ 81 $ 10 $ 91 Pension, Other Post-retirement Benefit and Other Non-cash Charges 68 10 78 Relocation 6 2 8 Subtotal Management Workforce Reduction $ 155 $ 22 $ 177 Reimbursement Arrangements — 84 84 Non-cash Executive Equity Awards Proration 8 16 24 Advisory Fees Related to Shareholder Matters 10 — 10 Total Restructuring Charge $ 173 $ 122 $ 295 Charges and payments related to the management workforce reduction and other costs are shown in the following table. (Dollars in millions) 2017 Charges 2017 Payments Non-cash Items Liability 6/30/2017 Severance $ 91 $ (62 ) $ 29 Pension, Other Post-retirement Benefit and Other Non-cash Charges (a) 78 — (78 ) — Relocation 8 (2 ) 6 Subtotal Management Workforce Reduction $ 177 $ (64 ) $ (78 ) $ 35 Reimbursement Arrangements 84 (55 ) 29 Non-cash Executive Equity Awards Proration 24 — (24 ) Advisory Fees Related to Shareholder Matters 10 (10 ) — Total Restructuring Charge $ 295 $ (129 ) $ (102 ) $ 64 (a) The majority of non-cash items are related to certain benefits paid through CSX's qualified pension plans.</t>
  </si>
  <si>
    <t>Earnings Per Share (Tables)</t>
  </si>
  <si>
    <t>Computation of Basic Earnings Per Share, Assuming Dilution</t>
  </si>
  <si>
    <t>The following table sets forth the computation of basic earnings per share and earnings per share, assuming dilution: Second Quarters Six Months 2017 2016 2017 2016 Numerator (Dollars in millions) : Net Earnings $ 510 $ 445 $ 872 $ 801 Dividend Equivalents on Restricted Stock — — — (1 ) Net Earnings, Attributable to Common Shareholders $ 510 445 $ 872 800 Denominator (Units in millions) : Average Common Shares Outstanding 920 952 923 957 Other Potentially Dilutive Common Shares 4 — 3 1 Average Common Shares Outstanding, Assuming Dilution 924 952 926 958 Net Earnings Per Share, Basic $ 0.55 $ 0.47 $ 0.94 $ 0.84 Net Earnings Per Share, Assuming Dilution $ 0.55 $ 0.47 $ 0.94 $ 0.84</t>
  </si>
  <si>
    <t>Share-Based Compensation (Tables)</t>
  </si>
  <si>
    <t>Share-Based Compensation and Related Income Tax Benefit</t>
  </si>
  <si>
    <t>Total pre-tax expense associated with share-based compensation and its related income tax benefit is shown in the table below. The year over year increase in expense related to performance units and stock options is primarily due to modifications to the terms of awards (see Equity Award Modifications below) and higher expected award payouts. Second Quarters Six Months (Dollars in millions) 2017 2016 2017 2016 Share-Based Compensation Expense Performance Units $ 18 $ 3 $ 39 $ 4 Stock Options 21 1 32 3 Restricted Stock Units and Awards 5 3 9 6 Stock Awards for Directors — — 2 2 Total Share-Based Compensation Expense $ 44 $ 7 $ 82 $ 15 Income Tax Benefit $ 12 $ 3 $ 25 $ 6</t>
  </si>
  <si>
    <t>Summary of Fair Value Assumptions for Stock Option Awards</t>
  </si>
  <si>
    <t>The fair values of all stock option awards during the quarter and six months ended June 30, 2017, including those granted along with 2017 - 2019 LTIP and the CEO stock option award, were estimated at the grant date with the following weighted average assumptions: Second Quarters Six Months 2017 2016 2017 2016 Weighted-average grant date fair value $ 12.27 $ — $ 12.83 $ 4.68 Stock options valuation assumptions: Annual dividend yield 1.5 % — 1.5 % 3.0 % Risk-free interest rate 2.1 % — 2.2 % 1.4 % Annualized volatility 27.0 % — 27.1 % 27.3 % Expected life (in years) 6.5 — 6.3 6.5 Other pricing model inputs: Weighted-average grant-date market price of CSX stock (strike price) $ 47.80 $ — $ 49.60 $ 24.13</t>
  </si>
  <si>
    <t>Casualty, Environmental and Other Reserves (Tables)</t>
  </si>
  <si>
    <t>Schedule of Casualty, Environmental and Other Reserves</t>
  </si>
  <si>
    <t>Casualty, environmental and other reserves are considered critical accounting estimates due to the need for significant management judgment. They are provided for in the consolidated balance sheets as shown in the table below: June 30, December 30, (Dollars in millions) Current Long-term Total Current Long-term Total Casualty: Personal Injury $ 45 $ 118 $ 163 $ 46 $ 124 $ 170 Occupational (a) 4 56 60 7 52 59 Total Casualty 49 174 223 53 176 229 Environmental 43 44 87 42 53 95 Other 23 30 53 20 30 50 Total $ 115 $ 248 $ 363 $ 115 $ 259 $ 374 (a) Occupational reserves include asbestos-related diseases and occupational injuries.</t>
  </si>
  <si>
    <t>Employee Benefit Plans (Tables)</t>
  </si>
  <si>
    <t>Components of Expense/(Income) Related to Net Benefit Expense</t>
  </si>
  <si>
    <t>The following table describes the components of expense / (income) related to net benefit expense recorded in labor and fringe on the income statement. Pension Benefits (Dollars in millions) Second Quarters Six Months 2017 2016 2017 2016 Service Cost $ 9 $ 12 $ 20 $ 24 Interest Cost 23 30 46 60 Expected Return on Plan Assets (43 ) (40 ) (85 ) (79 ) Amortization of Net Loss 10 12 21 24 Net Periodic Benefit Cost $ (1 ) $ 14 $ 2 $ 29 Special Termination Benefits - Management Workforce Reduction/Curtailment 7 — 57 — Total Expense $ 6 $ 14 $ 59 $ 29 Other Post-retirement Benefits (Dollars in millions) Second Quarters Six Months 2017 2016 2017 2016 Service Cost $ 1 $ 1 $ 1 $ 1 Interest Cost 2 3 4 6 Amortization of Net Loss — — — 1 Net Periodic Benefit Cost $ 3 $ 4 $ 5 $ 8 Special Termination Benefits - Management Workforce Reduction/Curtailment — — 13 — Total Expense $ 3 $ 4 $ 18 $ 8</t>
  </si>
  <si>
    <t>Debt and Credit Agreements (Tables)</t>
  </si>
  <si>
    <t>Activity Related to Long-Term Debt</t>
  </si>
  <si>
    <t xml:space="preserve">Total activity related to long-term debt as of the end of second quarter 2017 is shown in the table below. For fair value information related to the Company's long-term debt, see Note 9, Fair Value Measurements. (Dollars in millions) Current Portion Long-term Portion Total Long-term debt as of December 30, 2016 $ 331 $ 10,962 $ 11,293 2017 activity: Long-term debt issued — 850 850 Long-term debt repaid (313 ) — (313 ) Discount, premium and other activity 1 (3 ) (2 ) Debt issue cost activity — (3 ) (3 ) Long-term debt as of June 30, 2017 $ 19 $ 11,806 $ 11,825 </t>
  </si>
  <si>
    <t>Fair Value Measurements (Tables)</t>
  </si>
  <si>
    <t>Schedule of Fair Value of Investment Assets</t>
  </si>
  <si>
    <t>(Dollars in Millions) June 30, December 30, Certificates of Deposit and Commercial Paper $ 465 $ 415 Corporate Bonds 60 63 Government Securities 29 22 Total investments at fair value $ 554 $ 500</t>
  </si>
  <si>
    <t>Schedule of Investment Maturities</t>
  </si>
  <si>
    <t>These investments have the following maturities: (Dollars in millions) June 30, December 30, Less than 1 year $ 477 $ 417 1 - 2 years 6 12 2 - 5 years 7 4 Greater than 5 years 64 67 Total investments at fair value $ 554 $ 500</t>
  </si>
  <si>
    <t>Schedule of Fair Value and Carrying Value of Long-Term Debt</t>
  </si>
  <si>
    <t>The fair value and carrying value of the Company's long-term debt is as follows: (Dollars in millions) June 30, December 30, 2016 Long-term Debt (Including Current Maturities): Fair Value $ 13,168 $ 12,096 Carrying Value 11,825 11,293</t>
  </si>
  <si>
    <t>Other Comprehensive Income (Loss) (Tables)</t>
  </si>
  <si>
    <t>Changes in AOCI balance by Component</t>
  </si>
  <si>
    <t>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6. Employee Benefit Plans for further information. Other primarily represents CSX's share of AOCI of equity method investees. Amounts reclassified in other to net earnings are included in materials, supplies and other on the consolidated income statements. Pension and Other Post-Employment Benefits Other Accumulated Other Comprehensive Income (Loss) (Dollars in millions) Balance December 30, 2016, Net of Tax $ (580 ) $ (60 ) $ (640 ) Other Comprehensive Income (Loss) Income Before Reclassifications 86 — 86 Amounts Reclassified to Net Earnings 24 2 26 Tax Expense (40 ) (1 ) (41 ) Total Other Comprehensive Income (Loss) 70 1 71 Balance June 30, 2017, Net of Tax $ (510 ) $ (59 ) $ (569 )</t>
  </si>
  <si>
    <t>Summarized Consolidating Financial Data (Tables)</t>
  </si>
  <si>
    <t>Consolidating Income Statements</t>
  </si>
  <si>
    <t xml:space="preserve"> Consolidating Income Statements (Dollars in millions) Second Quarter 2017 CSX Corporation CSX Transportation Eliminations and Other Consolidated Revenue $ — $ 2,914 $ 19 $ 2,933 Expense 6 2,025 (56 ) 1,975 Operating Income (6 ) 889 75 958 Equity in Earnings of Subsidiaries 612 — (612 ) — Interest (Expense) / Benefit (143 ) (8 ) 14 (137 ) Other Income / (Expense) - Net 2 8 (4 ) 6 Earnings Before Income Taxes 465 889 (527 ) 827 Income Tax Benefit / (Expense) 45 (332 ) (30 ) (317 ) Net Earnings $ 510 $ 557 $ (557 ) $ 510 Total Comprehensive Earnings $ 575 $ 558 $ (558 ) $ 575 Second Quarter 2016 CSX Corporation CSX Transportation Eliminations and Other Consolidated Revenue $ — $ 2,685 $ 19 $ 2,704 Expense (67 ) 1,961 (30 ) 1,864 Operating Income 67 724 49 840 Equity in Earnings of Subsidiaries 493 — (493 ) — Interest (Expense) / Benefit (141 ) (10 ) 10 (141 ) Other Income / (Expense) - Net — 8 — 8 Earnings Before Income Taxes 419 722 (434 ) 707 Income Tax (Expense) / Benefit 26 (269 ) (19 ) (262 ) Net Earnings $ 445 $ 453 $ (453 ) $ 445 Total Comprehensive Earnings $ 454 $ 454 $ (454 ) $ 454 Consolidating Income Statements (Dollars in millions) Six Months 2017 CSX Corporation CSX Transportation Eliminations and Other Consolidated Revenue $ — $ 5,765 $ 37 $ 5,802 Expense (42 ) 4,253 (79 ) 4,132 Operating Income 42 1,512 116 1,670 Equity in Earnings of Subsidiaries 1,034 — (1,034 ) — Interest (Expense) / Benefit (285 ) (18 ) 29 (274 ) Other Income / (Expense) - Net 5 19 (11 ) 13 Earnings Before Income Taxes 796 1,513 (900 ) 1,409 Income Tax (Expense) / Benefit 76 (567 ) (46 ) (537 ) Net Earnings $ 872 $ 946 $ (946 ) $ 872 Total Comprehensive Earnings $ 943 $ 945 $ (945 ) $ 943 Six Months 2016 CSX Corporation CSX Transportation Eliminations and Other Consolidated Revenue $ — $ 5,283 $ 39 $ 5,322 Expense (139 ) 4,025 (108 ) 3,778 Operating Income 139 1,258 147 1,544 Equity in Earnings of Subsidiaries 894 — (894 ) — Interest (Expense) / Benefit (284 ) (20 ) 20 (284 ) Other Income / (Expense) - Net 1 15 (1 ) 15 Earnings Before Income Taxes 750 1,253 (728 ) 1,275 Income Tax (Expense) / Benefit 51 (467 ) (58 ) (474 ) Net Earnings $ 801 $ 786 $ (786 ) $ 801 Total Comprehensive Earnings $ 817 $ 786 $ (786 ) $ 817 </t>
  </si>
  <si>
    <t>Consolidating Balance Sheet</t>
  </si>
  <si>
    <t xml:space="preserve"> Consolidating Balance Sheet (Dollars in millions) June 30, 2017 CSX Corporation CSX Transportation Eliminations and Other Consolidated ASSETS Current Assets Cash and Cash Equivalents $ 483 $ 128 $ 9 $ 620 Short-term Investments 465 — 12 477 Accounts Receivable - Net 1 292 722 1,015 Receivable from Affiliates 1,158 2,811 (3,969 ) — Materials and Supplies — 428 — 428 Other Current Assets 2 72 16 90 Total Current Assets 2,109 3,731 (3,210 ) 2,630 Properties 1 40,979 2,771 43,751 Accumulated Depreciation (1 ) (10,824 ) (1,499 ) (12,324 ) Properties - Net — 30,155 1,272 31,427 Investments in Conrail — — 856 856 Affiliates and Other Companies (39 ) 655 15 631 Investments in Consolidated Subsidiaries 24,899 — (24,899 ) — Other Long-term Assets 9 596 (288 ) 317 Total Assets $ 26,978 $ 35,137 $ (26,254 ) $ 35,861 LIABILITIES AND SHAREHOLDERS' EQUITY Current Liabilities Accounts Payable $ 100 $ 669 $ 41 $ 810 Labor and Fringe Benefits Payable 70 396 40 506 Payable to Affiliates 3,998 495 (4,493 ) — Casualty, Environmental and Other Reserves — 102 13 115 Current Maturities of Long-term Debt — 19 — 19 Income and Other Taxes Payable (387 ) 449 33 95 Other Current Liabilities (1 ) 123 5 127 Total Current Liabilities 3,780 2,253 (4,361 ) 1,672 Casualty, Environmental and Other Reserves — 200 48 248 Long-term Debt 11,050 756 — 11,806 Deferred Income Taxes - Net (169 ) 9,633 273 9,737 Other Long-term Liabilities 730 386 (319 ) 797 Total Liabilities $ 15,391 $ 13,228 $ (4,359 ) $ 24,260 Shareholders' Equity Common Stock, $1 Par Value $ 913 $ 181 $ (181 ) $ 913 Other Capital 210 5,095 (5,095 ) 210 Retained Earnings 11,033 16,639 (16,639 ) 11,033 Accumulated Other Comprehensive Loss (569 ) (20 ) 20 (569 ) Noncontrolling Interest — 14 — 14 Total Shareholders' Equity $ 11,587 $ 21,909 $ (21,895 ) $ 11,601 Total Liabilities and Shareholders' Equity $ 26,978 $ 35,137 $ (26,254 ) $ 35,861 Consolidating Balance Sheet (Dollars in millions) December 30, 2016 CSX Corporation CSX Transportation Eliminations and Other Consolidated ASSETS Current Assets Cash and Cash Equivalents $ 305 $ 281 $ 17 $ 603 Short-term Investments 415 — 2 417 Accounts Receivable - Net 2 215 721 938 Receivable from Affiliates 1,157 2,351 (3,508 ) — Materials and Supplies — 407 — 407 Other Current Assets — 106 16 122 Total Current Assets 1,879 3,360 (2,752 ) 2,487 Properties 1 40,518 2,708 43,227 Accumulated Depreciation (1 ) (10,634 ) (1,442 ) (12,077 ) Properties - Net — 29,884 1,266 31,150 Investments in Conrail — — 840 840 Affiliates and Other Companies (39 ) 643 15 619 Investment in Consolidated Subsidiaries 24,179 — (24,179 ) — Other Long-term Assets 2 607 (291 ) 318 Total Assets $ 26,021 $ 34,494 $ (25,101 ) $ 35,414 LIABILITIES AND SHAREHOLDERS' EQUITY Current Liabilities Accounts Payable $ 95 $ 678 $ 33 $ 806 Labor and Fringe Benefits Payable 40 440 65 545 Payable to Affiliates 3,457 500 (3,957 ) — Casualty, Environmental and Other Reserves — 102 13 115 Current Maturities of Long-term Debt 313 19 (1 ) 331 Income and Other Taxes Payable (346 ) 459 16 129 Other Current Liabilities — 112 2 114 Total Current Liabilities 3,559 2,310 (3,829 ) 2,040 Casualty, Environmental and Other Reserves — 208 51 259 Long-term Debt 10,203 759 — 10,962 Deferred Income Taxes - Net (203 ) 9,541 258 9,596 Other Long-term Liabilities 783 410 (330 ) 863 Total Liabilities $ 14,342 $ 13,228 $ (3,850 ) $ 23,720 Shareholders' Equity Common Stock, $1 Par Value $ 928 $ 181 $ (181 ) $ 928 Other Capital 138 5,095 (5,095 ) 138 Retained Earnings 11,253 15,994 (15,994 ) 11,253 Accumulated Other Comprehensive Loss (640 ) (19 ) 19 (640 ) Noncontrolling Minority Interest — 15 — 15 Total Shareholders' Equity $ 11,679 $ 21,266 $ (21,251 ) $ 11,694 Total Liabilities and Shareholders' Equity $ 26,021 $ 34,494 $ (25,101 ) $ 35,414</t>
  </si>
  <si>
    <t>Consolidating Cash Flow Statements</t>
  </si>
  <si>
    <t>Consolidating Cash Flow Statements (Dollars in millions) Six Months 2017 CSX Corporation CSX Transportation Eliminations and Other Consolidated Operating Activities Net Cash Provided by (Used in) Operating Activities $ 814 $ 973 $ (221 ) $ 1,566 Investing Activities Property Additions — (873 ) (82 ) (955 ) Purchases of Short-term Investments (539 ) — (6 ) (545 ) Proceeds from Sales of Short-term Investments 490 — 2 492 Other Investing Activities (2 ) 51 (8 ) 41 Net Cash Provided by (Used in) Investing Activities (51 ) (822 ) (94 ) (967 ) Financing Activities Long-term Debt Issued 850 — — 850 Long-term Debt Repaid (313 ) — — (313 ) Dividends Paid (350 ) (300 ) 300 (350 ) Shares Repurchased (757 ) — — (757 ) Other Financing Activities (15 ) (4 ) 7 (12 ) Net Cash Provided by (Used in) Financing Activities (585 ) (304 ) 307 (582 ) Net Increase (Decrease) in Cash and Cash Equivalents 178 (153 ) (8 ) 17 Cash and Cash Equivalents at Beginning of Period 305 281 17 603 Cash and Cash Equivalents at End of Period $ 483 $ 128 $ 9 $ 620 NOTE 11. Summarized Consolidating Financial Data, continued Consolidating Cash Flow Statements (Dollars in millions) Six Months 2016 CSX Corporation CSX Transportation Eliminations and Other Consolidated Operating Activities Net Cash Provided by (Used in) Operating Activities $ 295 $ 1,449 $ (152 ) $ 1,592 Investing Activities Property Additions — (994 ) (72 ) (1,066 ) Purchases of Short-term Investments (260 ) — — (260 ) Proceeds from Sales of Short-term Investments 810 — — 810 Other Investing Activities (2 ) 104 (67 ) 35 Net Cash Provided by (Used in) Investing Activities 548 (890 ) (139 ) (481 ) Financing Activities Dividends Paid (344 ) (300 ) 300 (344 ) Shares Repurchased (515 ) — — (515 ) Other Financing Activities (8 ) (307 ) 1 (314 ) Net Cash Provided by (Used in) Financing Activities (867 ) (607 ) 301 (1,173 ) Net Increase (Decrease) in Cash and Cash Equivalents (24 ) (48 ) 10 (62 ) Cash and Cash Equivalents at Beginning of Period 444 175 9 628 Cash and Cash Equivalents at End of Period $ 420 $ 127 $ 19 $ 566</t>
  </si>
  <si>
    <t>Nature of Operations and Significant Accounting Policies - Narrative (Details) mi in Thousands, $ in Millions</t>
  </si>
  <si>
    <t>Jun. 05, 2017</t>
  </si>
  <si>
    <t>Jun. 30, 2017USD ($)statemi</t>
  </si>
  <si>
    <t>Jun. 30, 2017USD ($)stateemployeemi</t>
  </si>
  <si>
    <t>Mar. 31, 2017employee</t>
  </si>
  <si>
    <t>Dec. 30, 2016USD ($)</t>
  </si>
  <si>
    <t>Background</t>
  </si>
  <si>
    <t>Total number of rail route miles | mi</t>
  </si>
  <si>
    <t>Number of states rail network serves | state</t>
  </si>
  <si>
    <t>Allowance for doubtful accounts</t>
  </si>
  <si>
    <t>Other Items [Abstract]</t>
  </si>
  <si>
    <t>Shareholder vote percent</t>
  </si>
  <si>
    <t>93.00%</t>
  </si>
  <si>
    <t>Chief Executive Officer</t>
  </si>
  <si>
    <t>Reimbursement payment</t>
  </si>
  <si>
    <t>Lump sum cash payment owed</t>
  </si>
  <si>
    <t>Management Streamlining Initiative</t>
  </si>
  <si>
    <t>Workforce reduction (number of employees) | employee</t>
  </si>
  <si>
    <t>Payments for restructuring</t>
  </si>
  <si>
    <t>Management Streamlining Initiative | Severance</t>
  </si>
  <si>
    <t>Nature of Operations and Significant Accounting Policies - Restructuring Charges (Details) - USD ($) $ in Millions</t>
  </si>
  <si>
    <t>Mar. 31, 2017</t>
  </si>
  <si>
    <t>Restructuring Cost and Reserve [Line Items]</t>
  </si>
  <si>
    <t>Payments</t>
  </si>
  <si>
    <t>Non-cash Items</t>
  </si>
  <si>
    <t>Balance</t>
  </si>
  <si>
    <t>Management Streamlining Initiative | Subtotal Management Workforce Reduction</t>
  </si>
  <si>
    <t>Management Streamlining Initiative | Pension, Other Post-retirement Benefit and Other Non-cash Charges</t>
  </si>
  <si>
    <t>Management Streamlining Initiative | Relocation</t>
  </si>
  <si>
    <t>Management Streamlining Initiative | Reimbursement Arrangements</t>
  </si>
  <si>
    <t>Management Streamlining Initiative | Non-cash Executive Equity Awards Proration</t>
  </si>
  <si>
    <t xml:space="preserve"> </t>
  </si>
  <si>
    <t>Management Streamlining Initiative | Advisory Fees Related to Shareholder Matters</t>
  </si>
  <si>
    <t>Earnings Per Share - Computation of Basic Earnings Per Share, Assuming Dilution (Details) - USD ($) $ / shares in Units, shares in Millions, $ in Millions</t>
  </si>
  <si>
    <t>Numerator:</t>
  </si>
  <si>
    <t>Dividend Equivalents on Restricted Stock</t>
  </si>
  <si>
    <t>Net Earnings, Attributable to Common Shareholders</t>
  </si>
  <si>
    <t>Denominator:</t>
  </si>
  <si>
    <t>Average Common Shares Outstanding (in shares)</t>
  </si>
  <si>
    <t>Other Potentially Dilutive Common Shares (in shares)</t>
  </si>
  <si>
    <t>Average Common Shares Outstanding, Assuming Dilution (in shares)</t>
  </si>
  <si>
    <t>Earnings Per Share - Narrative (Details) - USD ($) shares in Millions</t>
  </si>
  <si>
    <t>Jul. 18, 2017</t>
  </si>
  <si>
    <t>Apr. 20, 2017</t>
  </si>
  <si>
    <t>Antidilutive Securities Excluded from Computation of Earnings Per Share [Line Items]</t>
  </si>
  <si>
    <t>Share repurchase program</t>
  </si>
  <si>
    <t>Shares repurchased value</t>
  </si>
  <si>
    <t>Shares repurchased during the period (in shares)</t>
  </si>
  <si>
    <t>Employee Stock Option</t>
  </si>
  <si>
    <t>Antidilutive securities</t>
  </si>
  <si>
    <t>Subsequent Event</t>
  </si>
  <si>
    <t>Share repurchase program, additional amount authorized</t>
  </si>
  <si>
    <t>Share-Based Compensation - Share-Based Compensation and Related Income Tax Benefit (Details) - USD ($) $ in Millions</t>
  </si>
  <si>
    <t>Share-based Compensation Arrangement by Share-based Payment Award [Line Items]</t>
  </si>
  <si>
    <t>Total Share-Based Compensation Expense</t>
  </si>
  <si>
    <t>Income Tax Benefit</t>
  </si>
  <si>
    <t>Performance Units</t>
  </si>
  <si>
    <t>Stock Options</t>
  </si>
  <si>
    <t>Restricted Stock Units and Awards</t>
  </si>
  <si>
    <t>Stock Awards for Directors</t>
  </si>
  <si>
    <t>Share-Based Compensation - Narrative (Details) $ / shares in Units, $ in Millions</t>
  </si>
  <si>
    <t>Mar. 06, 2017employeeshares</t>
  </si>
  <si>
    <t>Mar. 31, 2017$ / sharesshares</t>
  </si>
  <si>
    <t>Feb. 28, 2017$ / sharesshares</t>
  </si>
  <si>
    <t>Jun. 30, 2017USD ($)$ / sharesshares</t>
  </si>
  <si>
    <t>Jun. 24, 2016$ / shares</t>
  </si>
  <si>
    <t>Stock options granted (in shares)</t>
  </si>
  <si>
    <t>Fair value of stock options (in dollars per share) | $ / shares</t>
  </si>
  <si>
    <t>Chief Executive Officer | Share-based Compensation Award, Tranche One</t>
  </si>
  <si>
    <t>Award vesting period (in years)</t>
  </si>
  <si>
    <t>4 years</t>
  </si>
  <si>
    <t>Number of vesting options (in shares)</t>
  </si>
  <si>
    <t>Chief Executive Officer | Share-based Compensation Award, Tranche Two</t>
  </si>
  <si>
    <t>2017 - 2019 LTIP</t>
  </si>
  <si>
    <t>Percentage of payout subject to downward adjustment (up to)</t>
  </si>
  <si>
    <t>30.00%</t>
  </si>
  <si>
    <t>2017 - 2019 LTIP | Minimum</t>
  </si>
  <si>
    <t>Payout range for participants (as a percent)</t>
  </si>
  <si>
    <t>0.00%</t>
  </si>
  <si>
    <t>2017 - 2019 LTIP | Maximum</t>
  </si>
  <si>
    <t>200.00%</t>
  </si>
  <si>
    <t>Equity Award Modifications</t>
  </si>
  <si>
    <t>Number of employees impacted (employees) | employee</t>
  </si>
  <si>
    <t>Share-based compensation expense revaluation of awards | $</t>
  </si>
  <si>
    <t>Performance Units | 2017 - 2019 LTIP</t>
  </si>
  <si>
    <t>Awards granted (in shares)</t>
  </si>
  <si>
    <t>Percentage of grants with performance vesting, operating ratio (as a percent)</t>
  </si>
  <si>
    <t>50.00%</t>
  </si>
  <si>
    <t>Percentage of grants with performance vesting, return on assets (as a percent)</t>
  </si>
  <si>
    <t>Performance unit equivalent of CSX common stock (in shares)</t>
  </si>
  <si>
    <t>Restricted Stock Units (RSUs)</t>
  </si>
  <si>
    <t>3 years</t>
  </si>
  <si>
    <t>Restricted Stock Units (RSUs) | 2017 - 2019 LTIP</t>
  </si>
  <si>
    <t>Term of stock options (in years)</t>
  </si>
  <si>
    <t>10 years</t>
  </si>
  <si>
    <t>Employee Stock Option | Chief Executive Officer</t>
  </si>
  <si>
    <t>Share-Based Compensation - Summary of Fair Value Assumptions for Stock Option Awards (Details) - $ / shares</t>
  </si>
  <si>
    <t>1 Months Ended</t>
  </si>
  <si>
    <t>Feb. 28, 2017</t>
  </si>
  <si>
    <t>Weighted-average grant date fair value (in dollars per share)</t>
  </si>
  <si>
    <t>Stock options valuation assumptions:</t>
  </si>
  <si>
    <t>Annual dividend yield (as a percent)</t>
  </si>
  <si>
    <t>1.50%</t>
  </si>
  <si>
    <t>3.00%</t>
  </si>
  <si>
    <t>Risk-free interest rate (as a percent)</t>
  </si>
  <si>
    <t>2.10%</t>
  </si>
  <si>
    <t>2.20%</t>
  </si>
  <si>
    <t>1.40%</t>
  </si>
  <si>
    <t>Annualized volatility (as a percent)</t>
  </si>
  <si>
    <t>27.00%</t>
  </si>
  <si>
    <t>27.10%</t>
  </si>
  <si>
    <t>27.30%</t>
  </si>
  <si>
    <t>Expected life (in years)</t>
  </si>
  <si>
    <t>6 years 6 months</t>
  </si>
  <si>
    <t>0 years</t>
  </si>
  <si>
    <t>6 years 3 months</t>
  </si>
  <si>
    <t>Other pricing model inputs:</t>
  </si>
  <si>
    <t>Weighted average grant price (in dollars per share)</t>
  </si>
  <si>
    <t>Casualty, Environmental and Other Reserves - Schedule of Casualty, Environmental and Other Reserves (Details) - USD ($) $ in Millions</t>
  </si>
  <si>
    <t>Loss Contingencies [Line Items]</t>
  </si>
  <si>
    <t>Current</t>
  </si>
  <si>
    <t>Long-term</t>
  </si>
  <si>
    <t>Total</t>
  </si>
  <si>
    <t>Total Casualty</t>
  </si>
  <si>
    <t>Personal Injury</t>
  </si>
  <si>
    <t>Occupational</t>
  </si>
  <si>
    <t>Environmental</t>
  </si>
  <si>
    <t>Other</t>
  </si>
  <si>
    <t>Casualty, Environmental and Other Reserves - Narrative (Details)</t>
  </si>
  <si>
    <t>Jun. 30, 2017USD ($)claimsite</t>
  </si>
  <si>
    <t>All Contingencies Reserves [Line Items]</t>
  </si>
  <si>
    <t>Total reserves</t>
  </si>
  <si>
    <t>Minimum</t>
  </si>
  <si>
    <t>Loss contingency, latency period (in years)</t>
  </si>
  <si>
    <t>Maximum</t>
  </si>
  <si>
    <t>40 years</t>
  </si>
  <si>
    <t>Casualty</t>
  </si>
  <si>
    <t>Self-insured retention amount, per occurrence</t>
  </si>
  <si>
    <t>Number of individual claims expected to exceed self insured retention amount | claim</t>
  </si>
  <si>
    <t>Environmental impaired sites | site</t>
  </si>
  <si>
    <t>Commitments and Contingencies (Details)</t>
  </si>
  <si>
    <t>Mar. 31, 2016mi</t>
  </si>
  <si>
    <t>May 31, 2007entity</t>
  </si>
  <si>
    <t>Jun. 30, 2017USD ($)claimmi</t>
  </si>
  <si>
    <t>Casualty and non catastrophic property deductible</t>
  </si>
  <si>
    <t>Casualty and catastrophic property deductible</t>
  </si>
  <si>
    <t>Number of miles pertaining to Passaic River tidal reach required to be studied by EPA | mi</t>
  </si>
  <si>
    <t>Pending Litigation</t>
  </si>
  <si>
    <t>Claims with potential material impact (number of claims) | claim</t>
  </si>
  <si>
    <t>Pending Litigation | Fuel Surcharge Antitrust Litigation</t>
  </si>
  <si>
    <t>Class action lawsuits filed against U.S.-based Class I railroads, excluding CSXT (number of entities) | entity</t>
  </si>
  <si>
    <t>Pending Litigation | Minimum</t>
  </si>
  <si>
    <t>Possible loss for certain legal proceedings</t>
  </si>
  <si>
    <t>Pending Litigation | Maximum</t>
  </si>
  <si>
    <t>Settled Litigation | Environmental</t>
  </si>
  <si>
    <t>Number of miles subject to remediation | mi</t>
  </si>
  <si>
    <t>Years required for site cleanup</t>
  </si>
  <si>
    <t>Employee Benefit Plans - Narrative (Details) - USD ($)</t>
  </si>
  <si>
    <t>Defined Benefit Plan Disclosure [Line Items]</t>
  </si>
  <si>
    <t>Contributions expected to plan</t>
  </si>
  <si>
    <t>Other Post-retirement Benefits</t>
  </si>
  <si>
    <t>Curtailment loss</t>
  </si>
  <si>
    <t>Discount rate (as a percent)</t>
  </si>
  <si>
    <t>3.59%</t>
  </si>
  <si>
    <t>3.71%</t>
  </si>
  <si>
    <t>Pension Benefits</t>
  </si>
  <si>
    <t>3.94%</t>
  </si>
  <si>
    <t>4.08%</t>
  </si>
  <si>
    <t>Decrease to pension liabilities</t>
  </si>
  <si>
    <t>Decrease to other comprehensive loss</t>
  </si>
  <si>
    <t>Employee Benefit Plans - Components of Expense/(Income) Related to Net Benefit Expense (Details) - USD ($) $ in Millions</t>
  </si>
  <si>
    <t>Components of expense/ (income) related to net benefit expense:</t>
  </si>
  <si>
    <t>Service Cost</t>
  </si>
  <si>
    <t>Interest Cost</t>
  </si>
  <si>
    <t>Expected Return on Plan Assets</t>
  </si>
  <si>
    <t>Amortization of Net Loss</t>
  </si>
  <si>
    <t>Net Periodic Benefit Cost</t>
  </si>
  <si>
    <t>Special Termination Benefits - Management Workforce Reduction/Curtailment</t>
  </si>
  <si>
    <t>Debt and Credit Agreements - Activity Related to Long-Term Debt (Details) - USD ($) $ in Millions</t>
  </si>
  <si>
    <t>Movement, Debt Instruments [Roll Forward]</t>
  </si>
  <si>
    <t>Beginning balance, current portion</t>
  </si>
  <si>
    <t>Beginning balance, long-term portion</t>
  </si>
  <si>
    <t>Beginning balance, total</t>
  </si>
  <si>
    <t>Long-term debt repaid</t>
  </si>
  <si>
    <t>Discount, premium and other activity</t>
  </si>
  <si>
    <t>Debt issue cost activity</t>
  </si>
  <si>
    <t>Ending balance, current portion</t>
  </si>
  <si>
    <t>Ending balance, long-term portion</t>
  </si>
  <si>
    <t>Ending balance, total</t>
  </si>
  <si>
    <t>Current Portion</t>
  </si>
  <si>
    <t>Long-term Portion</t>
  </si>
  <si>
    <t>Debt and Credit Agreements - Narrative (Details) - USD ($)</t>
  </si>
  <si>
    <t>May 01, 2017</t>
  </si>
  <si>
    <t>Line of Credit Facility</t>
  </si>
  <si>
    <t>Credit Facility</t>
  </si>
  <si>
    <t>Borrowing capacity</t>
  </si>
  <si>
    <t>Facility expiration date</t>
  </si>
  <si>
    <t>May 21,
		2020</t>
  </si>
  <si>
    <t>Amount outstanding</t>
  </si>
  <si>
    <t>Receivables Securitization Facility</t>
  </si>
  <si>
    <t>Sep. 1,
		2019</t>
  </si>
  <si>
    <t>Facility expiration period</t>
  </si>
  <si>
    <t>Outstanding balance</t>
  </si>
  <si>
    <t>Notes due 2027</t>
  </si>
  <si>
    <t>Interest rate (as a percent)</t>
  </si>
  <si>
    <t>3.25%</t>
  </si>
  <si>
    <t>Income Taxes (Details) $ in Millions</t>
  </si>
  <si>
    <t>12 Months Ended</t>
  </si>
  <si>
    <t>Unrecognized tax benefits increase</t>
  </si>
  <si>
    <t>Unrecognized tax benefits decrease</t>
  </si>
  <si>
    <t>Fair Value Measurements - Schedule of Fair Value of Investment Assets (Details) - USD ($) $ in Millions</t>
  </si>
  <si>
    <t>Carrying Value</t>
  </si>
  <si>
    <t>Fair Value, Balance Sheet Grouping, Financial Statement Captions [Line Items]</t>
  </si>
  <si>
    <t>Amortized cost basis of investments</t>
  </si>
  <si>
    <t>Fair Value | Level 2</t>
  </si>
  <si>
    <t>Investments fair value disclosure</t>
  </si>
  <si>
    <t>Fair Value | Level 2 | Certificates of Deposit and Commercial Paper</t>
  </si>
  <si>
    <t>Fair Value | Level 2 | Corporate Bonds</t>
  </si>
  <si>
    <t>Fair Value | Level 2 | Government Securities</t>
  </si>
  <si>
    <t>Fair Value Measurements - Schedule of Investment Maturities (Details) - Fair Value - USD ($) $ in Millions</t>
  </si>
  <si>
    <t>Less than 1 year</t>
  </si>
  <si>
    <t>1 - 2 years</t>
  </si>
  <si>
    <t>2 - 5 years</t>
  </si>
  <si>
    <t>Greater than 5 years</t>
  </si>
  <si>
    <t>Total investments at fair value</t>
  </si>
  <si>
    <t>Fair Value Measurements - Schedule of Fair Value and Carrying Value of Long-Term Debt (Details) - Level 2 - USD ($) $ in Millions</t>
  </si>
  <si>
    <t>Fair Value</t>
  </si>
  <si>
    <t>Long-term Debt (Including Current Maturities):</t>
  </si>
  <si>
    <t>Other Comprehensive Income (Loss) - Narrative (Details) - USD ($) $ in Millions</t>
  </si>
  <si>
    <t>Total comprehensive earnings, net of tax</t>
  </si>
  <si>
    <t>Other Comprehensive Income (Loss) - Changes in AOCI balance by Component (Details) $ in Millions</t>
  </si>
  <si>
    <t>Jun. 30, 2017USD ($)</t>
  </si>
  <si>
    <t>Pension and Other Post-Employment Benefits</t>
  </si>
  <si>
    <t>Beginning balance</t>
  </si>
  <si>
    <t>Income Before Reclassifications</t>
  </si>
  <si>
    <t>Amounts Reclassified to Net Earnings</t>
  </si>
  <si>
    <t>Tax Expense</t>
  </si>
  <si>
    <t>Total Other Comprehensive Income (Loss)</t>
  </si>
  <si>
    <t>Ending balance</t>
  </si>
  <si>
    <t>Accumulated Other Comprehensive Income (Loss)</t>
  </si>
  <si>
    <t>Summarized Consolidating Financial Data - Consolidating Income Statements (Details) - USD ($) $ in Millions</t>
  </si>
  <si>
    <t>Consolidated Income Statement</t>
  </si>
  <si>
    <t>Equity in Earnings of Subsidiaries</t>
  </si>
  <si>
    <t>Interest (Expense) / Benefit</t>
  </si>
  <si>
    <t>Other Income / (Expense) - Net</t>
  </si>
  <si>
    <t>Income Tax Benefit / (Expense)</t>
  </si>
  <si>
    <t>Eliminations and Other</t>
  </si>
  <si>
    <t>CSX Corporation</t>
  </si>
  <si>
    <t>CSX Transportation</t>
  </si>
  <si>
    <t>Summarized Consolidating Financial Data - Consolidating Balance Sheet (Details) - USD ($) $ / shares in Units, $ in Millions</t>
  </si>
  <si>
    <t>Accounts Receivable - Net</t>
  </si>
  <si>
    <t>Receivable from Affiliates</t>
  </si>
  <si>
    <t>Payable to Affiliates</t>
  </si>
  <si>
    <t>Current Maturities of Long-term Debt</t>
  </si>
  <si>
    <t>Shareholders' Equity</t>
  </si>
  <si>
    <t>Investments in Consolidated Subsidiaries</t>
  </si>
  <si>
    <t>Eliminations and Other | Investments in Conrail</t>
  </si>
  <si>
    <t>Eliminations and Other | Affiliates and Other Companies</t>
  </si>
  <si>
    <t>Eliminations and Other | Investments in Consolidated Subsidiaries</t>
  </si>
  <si>
    <t>CSX Corporation | Investments in Conrail</t>
  </si>
  <si>
    <t>CSX Corporation | Affiliates and Other Companies</t>
  </si>
  <si>
    <t>CSX Corporation | Investments in Consolidated Subsidiaries</t>
  </si>
  <si>
    <t>CSX Transportation | Investments in Conrail</t>
  </si>
  <si>
    <t>CSX Transportation | Affiliates and Other Companies</t>
  </si>
  <si>
    <t>CSX Transportation | Investments in Consolidated Subsidiaries</t>
  </si>
  <si>
    <t>Summarized Consolidating Financial Data - Consolidating Cash Flow Statements (Details) - USD ($) $ in Millions</t>
  </si>
  <si>
    <t>Operating Activities</t>
  </si>
  <si>
    <t>Net Cash Provided by (Used in) Operating Activities</t>
  </si>
  <si>
    <t>Investing Activities</t>
  </si>
  <si>
    <t>Financing Activ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77948</v>
      </c>
    </row>
    <row r="6" spans="1:2">
      <c r="A6" s="4" t="s">
        <v>7</v>
      </c>
      <c r="B6" s="4" t="s">
        <v>8</v>
      </c>
    </row>
    <row r="7" spans="1:2">
      <c r="A7" s="4" t="s">
        <v>9</v>
      </c>
      <c r="B7" s="4" t="s">
        <v>10</v>
      </c>
    </row>
    <row r="8" spans="1:2">
      <c r="A8" s="4" t="s">
        <v>11</v>
      </c>
      <c r="B8" s="5" t="n">
        <v>913313010</v>
      </c>
    </row>
    <row r="9" spans="1:2">
      <c r="A9" s="4" t="s">
        <v>12</v>
      </c>
      <c r="B9" s="5" t="n">
        <v>2017</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3</v>
      </c>
      <c r="B1" s="2" t="s">
        <v>1</v>
      </c>
    </row>
    <row r="2" spans="1:2">
      <c r="B2" s="2" t="s">
        <v>23</v>
      </c>
    </row>
    <row r="3" spans="1:2">
      <c r="A3" s="3" t="s">
        <v>125</v>
      </c>
    </row>
    <row r="4" spans="1:2">
      <c r="A4" s="4" t="s">
        <v>73</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3</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3</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3</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3</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3</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3</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3</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3</v>
      </c>
    </row>
    <row r="3" spans="1:2">
      <c r="A3" s="3" t="s">
        <v>117</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3</v>
      </c>
    </row>
    <row r="3" spans="1:2">
      <c r="A3" s="3" t="s">
        <v>11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2933</v>
      </c>
      <c r="C4" s="7" t="n">
        <v>2704</v>
      </c>
      <c r="D4" s="7" t="n">
        <v>5802</v>
      </c>
      <c r="E4" s="7" t="n">
        <v>5322</v>
      </c>
    </row>
    <row r="5" spans="1:5">
      <c r="A5" s="3" t="s">
        <v>27</v>
      </c>
    </row>
    <row r="6" spans="1:5">
      <c r="A6" s="4" t="s">
        <v>28</v>
      </c>
      <c r="B6" s="5" t="n">
        <v>743</v>
      </c>
      <c r="C6" s="5" t="n">
        <v>749</v>
      </c>
      <c r="D6" s="5" t="n">
        <v>1532</v>
      </c>
      <c r="E6" s="5" t="n">
        <v>1545</v>
      </c>
    </row>
    <row r="7" spans="1:5">
      <c r="A7" s="4" t="s">
        <v>29</v>
      </c>
      <c r="B7" s="5" t="n">
        <v>490</v>
      </c>
      <c r="C7" s="5" t="n">
        <v>519</v>
      </c>
      <c r="D7" s="5" t="n">
        <v>1057</v>
      </c>
      <c r="E7" s="5" t="n">
        <v>1069</v>
      </c>
    </row>
    <row r="8" spans="1:5">
      <c r="A8" s="4" t="s">
        <v>30</v>
      </c>
      <c r="B8" s="5" t="n">
        <v>198</v>
      </c>
      <c r="C8" s="5" t="n">
        <v>172</v>
      </c>
      <c r="D8" s="5" t="n">
        <v>416</v>
      </c>
      <c r="E8" s="5" t="n">
        <v>322</v>
      </c>
    </row>
    <row r="9" spans="1:5">
      <c r="A9" s="4" t="s">
        <v>31</v>
      </c>
      <c r="B9" s="5" t="n">
        <v>327</v>
      </c>
      <c r="C9" s="5" t="n">
        <v>319</v>
      </c>
      <c r="D9" s="5" t="n">
        <v>647</v>
      </c>
      <c r="E9" s="5" t="n">
        <v>632</v>
      </c>
    </row>
    <row r="10" spans="1:5">
      <c r="A10" s="4" t="s">
        <v>32</v>
      </c>
      <c r="B10" s="5" t="n">
        <v>95</v>
      </c>
      <c r="C10" s="5" t="n">
        <v>105</v>
      </c>
      <c r="D10" s="5" t="n">
        <v>185</v>
      </c>
      <c r="E10" s="5" t="n">
        <v>210</v>
      </c>
    </row>
    <row r="11" spans="1:5">
      <c r="A11" s="4" t="s">
        <v>33</v>
      </c>
      <c r="B11" s="5" t="n">
        <v>122</v>
      </c>
      <c r="C11" s="5" t="n">
        <v>0</v>
      </c>
      <c r="D11" s="5" t="n">
        <v>295</v>
      </c>
      <c r="E11" s="5" t="n">
        <v>0</v>
      </c>
    </row>
    <row r="12" spans="1:5">
      <c r="A12" s="4" t="s">
        <v>34</v>
      </c>
      <c r="B12" s="5" t="n">
        <v>1975</v>
      </c>
      <c r="C12" s="5" t="n">
        <v>1864</v>
      </c>
      <c r="D12" s="5" t="n">
        <v>4132</v>
      </c>
      <c r="E12" s="5" t="n">
        <v>3778</v>
      </c>
    </row>
    <row r="13" spans="1:5">
      <c r="A13" s="4" t="s">
        <v>35</v>
      </c>
      <c r="B13" s="5" t="n">
        <v>958</v>
      </c>
      <c r="C13" s="5" t="n">
        <v>840</v>
      </c>
      <c r="D13" s="5" t="n">
        <v>1670</v>
      </c>
      <c r="E13" s="5" t="n">
        <v>1544</v>
      </c>
    </row>
    <row r="14" spans="1:5">
      <c r="A14" s="4" t="s">
        <v>36</v>
      </c>
      <c r="B14" s="5" t="n">
        <v>-137</v>
      </c>
      <c r="C14" s="5" t="n">
        <v>-141</v>
      </c>
      <c r="D14" s="5" t="n">
        <v>-274</v>
      </c>
      <c r="E14" s="5" t="n">
        <v>-284</v>
      </c>
    </row>
    <row r="15" spans="1:5">
      <c r="A15" s="4" t="s">
        <v>37</v>
      </c>
      <c r="B15" s="5" t="n">
        <v>6</v>
      </c>
      <c r="C15" s="5" t="n">
        <v>8</v>
      </c>
      <c r="D15" s="5" t="n">
        <v>13</v>
      </c>
      <c r="E15" s="5" t="n">
        <v>15</v>
      </c>
    </row>
    <row r="16" spans="1:5">
      <c r="A16" s="4" t="s">
        <v>38</v>
      </c>
      <c r="B16" s="5" t="n">
        <v>827</v>
      </c>
      <c r="C16" s="5" t="n">
        <v>707</v>
      </c>
      <c r="D16" s="5" t="n">
        <v>1409</v>
      </c>
      <c r="E16" s="5" t="n">
        <v>1275</v>
      </c>
    </row>
    <row r="17" spans="1:5">
      <c r="A17" s="4" t="s">
        <v>39</v>
      </c>
      <c r="B17" s="5" t="n">
        <v>-317</v>
      </c>
      <c r="C17" s="5" t="n">
        <v>-262</v>
      </c>
      <c r="D17" s="5" t="n">
        <v>-537</v>
      </c>
      <c r="E17" s="5" t="n">
        <v>-474</v>
      </c>
    </row>
    <row r="18" spans="1:5">
      <c r="A18" s="4" t="s">
        <v>40</v>
      </c>
      <c r="B18" s="7" t="n">
        <v>510</v>
      </c>
      <c r="C18" s="7" t="n">
        <v>445</v>
      </c>
      <c r="D18" s="7" t="n">
        <v>872</v>
      </c>
      <c r="E18" s="7" t="n">
        <v>801</v>
      </c>
    </row>
    <row r="19" spans="1:5">
      <c r="A19" s="3" t="s">
        <v>41</v>
      </c>
    </row>
    <row r="20" spans="1:5">
      <c r="A20" s="4" t="s">
        <v>42</v>
      </c>
      <c r="B20" s="8" t="n">
        <v>0.55</v>
      </c>
      <c r="C20" s="8" t="n">
        <v>0.47</v>
      </c>
      <c r="D20" s="8" t="n">
        <v>0.9399999999999999</v>
      </c>
      <c r="E20" s="8" t="n">
        <v>0.84</v>
      </c>
    </row>
    <row r="21" spans="1:5">
      <c r="A21" s="4" t="s">
        <v>43</v>
      </c>
      <c r="B21" s="8" t="n">
        <v>0.55</v>
      </c>
      <c r="C21" s="8" t="n">
        <v>0.47</v>
      </c>
      <c r="D21" s="8" t="n">
        <v>0.9399999999999999</v>
      </c>
      <c r="E21" s="8" t="n">
        <v>0.84</v>
      </c>
    </row>
    <row r="22" spans="1:5">
      <c r="A22" s="4" t="s">
        <v>44</v>
      </c>
      <c r="B22" s="5" t="n">
        <v>920</v>
      </c>
      <c r="C22" s="5" t="n">
        <v>952</v>
      </c>
      <c r="D22" s="5" t="n">
        <v>923</v>
      </c>
      <c r="E22" s="5" t="n">
        <v>957</v>
      </c>
    </row>
    <row r="23" spans="1:5">
      <c r="A23" s="4" t="s">
        <v>45</v>
      </c>
      <c r="B23" s="5" t="n">
        <v>924</v>
      </c>
      <c r="C23" s="5" t="n">
        <v>952</v>
      </c>
      <c r="D23" s="5" t="n">
        <v>926</v>
      </c>
      <c r="E23" s="5" t="n">
        <v>958</v>
      </c>
    </row>
    <row r="24" spans="1:5">
      <c r="A24" s="4" t="s">
        <v>46</v>
      </c>
      <c r="B24" s="8" t="n">
        <v>0.2</v>
      </c>
      <c r="C24" s="8" t="n">
        <v>0.18</v>
      </c>
      <c r="D24" s="8" t="n">
        <v>0.38</v>
      </c>
      <c r="E24" s="8" t="n">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3</v>
      </c>
    </row>
    <row r="3" spans="1:2">
      <c r="A3" s="3" t="s">
        <v>12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3</v>
      </c>
    </row>
    <row r="3" spans="1:2">
      <c r="A3" s="3" t="s">
        <v>12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3</v>
      </c>
    </row>
    <row r="3" spans="1:2">
      <c r="A3" s="3" t="s">
        <v>125</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3</v>
      </c>
    </row>
    <row r="3" spans="1:2">
      <c r="A3" s="3" t="s">
        <v>131</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3</v>
      </c>
    </row>
    <row r="3" spans="1:2">
      <c r="A3" s="3" t="s">
        <v>134</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3</v>
      </c>
    </row>
    <row r="3" spans="1:2">
      <c r="A3" s="3" t="s">
        <v>140</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3</v>
      </c>
    </row>
    <row r="3" spans="1:2">
      <c r="A3" s="3" t="s">
        <v>143</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3</v>
      </c>
    </row>
    <row r="3" spans="1:2">
      <c r="A3" s="3" t="s">
        <v>146</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36"/>
    <col customWidth="1" max="5" min="5" width="22"/>
    <col customWidth="1" max="6" min="6" width="36"/>
    <col customWidth="1" max="7" min="7" width="21"/>
  </cols>
  <sheetData>
    <row r="1" spans="1:7">
      <c r="A1" s="1" t="s">
        <v>194</v>
      </c>
      <c r="B1" s="2" t="s">
        <v>195</v>
      </c>
      <c r="C1" s="2" t="s">
        <v>196</v>
      </c>
      <c r="D1" s="2" t="s">
        <v>197</v>
      </c>
      <c r="E1" s="2" t="s">
        <v>198</v>
      </c>
      <c r="F1" s="2" t="s">
        <v>197</v>
      </c>
      <c r="G1" s="2" t="s">
        <v>199</v>
      </c>
    </row>
    <row r="2" spans="1:7">
      <c r="A2" s="3" t="s">
        <v>200</v>
      </c>
    </row>
    <row r="3" spans="1:7">
      <c r="A3" s="4" t="s">
        <v>201</v>
      </c>
      <c r="C3" s="5" t="n">
        <v>21</v>
      </c>
      <c r="D3" s="5" t="n">
        <v>21</v>
      </c>
      <c r="F3" s="5" t="n">
        <v>21</v>
      </c>
    </row>
    <row r="4" spans="1:7">
      <c r="A4" s="4" t="s">
        <v>202</v>
      </c>
      <c r="C4" s="5" t="n">
        <v>23</v>
      </c>
      <c r="D4" s="5" t="n">
        <v>23</v>
      </c>
      <c r="F4" s="5" t="n">
        <v>23</v>
      </c>
    </row>
    <row r="5" spans="1:7">
      <c r="A5" s="3" t="s">
        <v>153</v>
      </c>
    </row>
    <row r="6" spans="1:7">
      <c r="A6" s="4" t="s">
        <v>203</v>
      </c>
      <c r="C6" s="7" t="n">
        <v>24</v>
      </c>
      <c r="D6" s="7" t="n">
        <v>24</v>
      </c>
      <c r="F6" s="7" t="n">
        <v>24</v>
      </c>
      <c r="G6" s="7" t="n">
        <v>33</v>
      </c>
    </row>
    <row r="7" spans="1:7">
      <c r="A7" s="3" t="s">
        <v>204</v>
      </c>
    </row>
    <row r="8" spans="1:7">
      <c r="A8" s="4" t="s">
        <v>205</v>
      </c>
      <c r="B8" s="4" t="s">
        <v>206</v>
      </c>
    </row>
    <row r="9" spans="1:7">
      <c r="A9" s="4" t="s">
        <v>207</v>
      </c>
    </row>
    <row r="10" spans="1:7">
      <c r="A10" s="3" t="s">
        <v>204</v>
      </c>
    </row>
    <row r="11" spans="1:7">
      <c r="A11" s="4" t="s">
        <v>208</v>
      </c>
      <c r="C11" s="5" t="n">
        <v>55</v>
      </c>
    </row>
    <row r="12" spans="1:7">
      <c r="A12" s="4" t="s">
        <v>209</v>
      </c>
      <c r="C12" s="7" t="n">
        <v>29</v>
      </c>
      <c r="D12" s="7" t="n">
        <v>29</v>
      </c>
      <c r="F12" s="7" t="n">
        <v>29</v>
      </c>
    </row>
    <row r="13" spans="1:7">
      <c r="A13" s="4" t="s">
        <v>210</v>
      </c>
    </row>
    <row r="14" spans="1:7">
      <c r="A14" s="3" t="s">
        <v>204</v>
      </c>
    </row>
    <row r="15" spans="1:7">
      <c r="A15" s="4" t="s">
        <v>211</v>
      </c>
      <c r="D15" s="5" t="n">
        <v>186</v>
      </c>
      <c r="E15" s="5" t="n">
        <v>765</v>
      </c>
      <c r="F15" s="5" t="n">
        <v>951</v>
      </c>
    </row>
    <row r="16" spans="1:7">
      <c r="A16" s="4" t="s">
        <v>212</v>
      </c>
      <c r="F16" s="7" t="n">
        <v>129</v>
      </c>
    </row>
    <row r="17" spans="1:7">
      <c r="A17" s="4" t="s">
        <v>213</v>
      </c>
    </row>
    <row r="18" spans="1:7">
      <c r="A18" s="3" t="s">
        <v>204</v>
      </c>
    </row>
    <row r="19" spans="1:7">
      <c r="A19" s="4" t="s">
        <v>212</v>
      </c>
      <c r="F19" s="7" t="n">
        <v>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14</v>
      </c>
      <c r="B1" s="2" t="s">
        <v>22</v>
      </c>
      <c r="E1" s="2" t="s">
        <v>1</v>
      </c>
    </row>
    <row r="2" spans="1:6">
      <c r="B2" s="2" t="s">
        <v>23</v>
      </c>
      <c r="C2" s="2" t="s">
        <v>215</v>
      </c>
      <c r="D2" s="2" t="s">
        <v>24</v>
      </c>
      <c r="E2" s="2" t="s">
        <v>23</v>
      </c>
      <c r="F2" s="2" t="s">
        <v>24</v>
      </c>
    </row>
    <row r="3" spans="1:6">
      <c r="A3" s="3" t="s">
        <v>216</v>
      </c>
    </row>
    <row r="4" spans="1:6">
      <c r="A4" s="4" t="s">
        <v>27</v>
      </c>
      <c r="B4" s="7" t="n">
        <v>122</v>
      </c>
      <c r="D4" s="7" t="n">
        <v>0</v>
      </c>
      <c r="E4" s="7" t="n">
        <v>295</v>
      </c>
      <c r="F4" s="7" t="n">
        <v>0</v>
      </c>
    </row>
    <row r="5" spans="1:6">
      <c r="A5" s="4" t="s">
        <v>210</v>
      </c>
    </row>
    <row r="6" spans="1:6">
      <c r="A6" s="3" t="s">
        <v>216</v>
      </c>
    </row>
    <row r="7" spans="1:6">
      <c r="A7" s="4" t="s">
        <v>27</v>
      </c>
      <c r="B7" s="5" t="n">
        <v>122</v>
      </c>
      <c r="C7" s="7" t="n">
        <v>173</v>
      </c>
      <c r="E7" s="5" t="n">
        <v>295</v>
      </c>
    </row>
    <row r="8" spans="1:6">
      <c r="A8" s="4" t="s">
        <v>217</v>
      </c>
      <c r="E8" s="5" t="n">
        <v>-129</v>
      </c>
    </row>
    <row r="9" spans="1:6">
      <c r="A9" s="4" t="s">
        <v>218</v>
      </c>
      <c r="E9" s="5" t="n">
        <v>102</v>
      </c>
    </row>
    <row r="10" spans="1:6">
      <c r="A10" s="4" t="s">
        <v>219</v>
      </c>
      <c r="B10" s="5" t="n">
        <v>-64</v>
      </c>
      <c r="E10" s="5" t="n">
        <v>-64</v>
      </c>
    </row>
    <row r="11" spans="1:6">
      <c r="A11" s="4" t="s">
        <v>220</v>
      </c>
    </row>
    <row r="12" spans="1:6">
      <c r="A12" s="3" t="s">
        <v>216</v>
      </c>
    </row>
    <row r="13" spans="1:6">
      <c r="A13" s="4" t="s">
        <v>27</v>
      </c>
      <c r="B13" s="5" t="n">
        <v>22</v>
      </c>
      <c r="C13" s="5" t="n">
        <v>155</v>
      </c>
      <c r="E13" s="5" t="n">
        <v>177</v>
      </c>
    </row>
    <row r="14" spans="1:6">
      <c r="A14" s="4" t="s">
        <v>217</v>
      </c>
      <c r="E14" s="5" t="n">
        <v>-64</v>
      </c>
    </row>
    <row r="15" spans="1:6">
      <c r="A15" s="4" t="s">
        <v>218</v>
      </c>
      <c r="E15" s="5" t="n">
        <v>78</v>
      </c>
    </row>
    <row r="16" spans="1:6">
      <c r="A16" s="4" t="s">
        <v>219</v>
      </c>
      <c r="B16" s="5" t="n">
        <v>-35</v>
      </c>
      <c r="E16" s="5" t="n">
        <v>-35</v>
      </c>
    </row>
    <row r="17" spans="1:6">
      <c r="A17" s="4" t="s">
        <v>213</v>
      </c>
    </row>
    <row r="18" spans="1:6">
      <c r="A18" s="3" t="s">
        <v>216</v>
      </c>
    </row>
    <row r="19" spans="1:6">
      <c r="A19" s="4" t="s">
        <v>27</v>
      </c>
      <c r="B19" s="5" t="n">
        <v>10</v>
      </c>
      <c r="C19" s="5" t="n">
        <v>81</v>
      </c>
      <c r="E19" s="5" t="n">
        <v>91</v>
      </c>
    </row>
    <row r="20" spans="1:6">
      <c r="A20" s="4" t="s">
        <v>217</v>
      </c>
      <c r="E20" s="5" t="n">
        <v>-62</v>
      </c>
    </row>
    <row r="21" spans="1:6">
      <c r="A21" s="4" t="s">
        <v>219</v>
      </c>
      <c r="B21" s="5" t="n">
        <v>-29</v>
      </c>
      <c r="E21" s="5" t="n">
        <v>-29</v>
      </c>
    </row>
    <row r="22" spans="1:6">
      <c r="A22" s="4" t="s">
        <v>221</v>
      </c>
    </row>
    <row r="23" spans="1:6">
      <c r="A23" s="3" t="s">
        <v>216</v>
      </c>
    </row>
    <row r="24" spans="1:6">
      <c r="A24" s="4" t="s">
        <v>27</v>
      </c>
      <c r="B24" s="5" t="n">
        <v>10</v>
      </c>
      <c r="C24" s="5" t="n">
        <v>68</v>
      </c>
      <c r="E24" s="5" t="n">
        <v>78</v>
      </c>
    </row>
    <row r="25" spans="1:6">
      <c r="A25" s="4" t="s">
        <v>217</v>
      </c>
      <c r="E25" s="5" t="n">
        <v>0</v>
      </c>
    </row>
    <row r="26" spans="1:6">
      <c r="A26" s="4" t="s">
        <v>218</v>
      </c>
      <c r="E26" s="5" t="n">
        <v>78</v>
      </c>
    </row>
    <row r="27" spans="1:6">
      <c r="A27" s="4" t="s">
        <v>219</v>
      </c>
      <c r="B27" s="5" t="n">
        <v>0</v>
      </c>
      <c r="E27" s="5" t="n">
        <v>0</v>
      </c>
    </row>
    <row r="28" spans="1:6">
      <c r="A28" s="4" t="s">
        <v>222</v>
      </c>
    </row>
    <row r="29" spans="1:6">
      <c r="A29" s="3" t="s">
        <v>216</v>
      </c>
    </row>
    <row r="30" spans="1:6">
      <c r="A30" s="4" t="s">
        <v>27</v>
      </c>
      <c r="B30" s="5" t="n">
        <v>2</v>
      </c>
      <c r="C30" s="5" t="n">
        <v>6</v>
      </c>
      <c r="E30" s="5" t="n">
        <v>8</v>
      </c>
    </row>
    <row r="31" spans="1:6">
      <c r="A31" s="4" t="s">
        <v>217</v>
      </c>
      <c r="E31" s="5" t="n">
        <v>-2</v>
      </c>
    </row>
    <row r="32" spans="1:6">
      <c r="A32" s="4" t="s">
        <v>219</v>
      </c>
      <c r="B32" s="5" t="n">
        <v>-6</v>
      </c>
      <c r="E32" s="5" t="n">
        <v>-6</v>
      </c>
    </row>
    <row r="33" spans="1:6">
      <c r="A33" s="4" t="s">
        <v>223</v>
      </c>
    </row>
    <row r="34" spans="1:6">
      <c r="A34" s="3" t="s">
        <v>216</v>
      </c>
    </row>
    <row r="35" spans="1:6">
      <c r="A35" s="4" t="s">
        <v>27</v>
      </c>
      <c r="B35" s="5" t="n">
        <v>84</v>
      </c>
      <c r="C35" s="5" t="n">
        <v>0</v>
      </c>
      <c r="E35" s="5" t="n">
        <v>84</v>
      </c>
    </row>
    <row r="36" spans="1:6">
      <c r="A36" s="4" t="s">
        <v>217</v>
      </c>
      <c r="E36" s="5" t="n">
        <v>-55</v>
      </c>
    </row>
    <row r="37" spans="1:6">
      <c r="A37" s="4" t="s">
        <v>219</v>
      </c>
      <c r="B37" s="5" t="n">
        <v>-29</v>
      </c>
      <c r="E37" s="5" t="n">
        <v>-29</v>
      </c>
    </row>
    <row r="38" spans="1:6">
      <c r="A38" s="4" t="s">
        <v>224</v>
      </c>
    </row>
    <row r="39" spans="1:6">
      <c r="A39" s="3" t="s">
        <v>216</v>
      </c>
    </row>
    <row r="40" spans="1:6">
      <c r="A40" s="4" t="s">
        <v>27</v>
      </c>
      <c r="B40" s="5" t="n">
        <v>16</v>
      </c>
      <c r="C40" s="5" t="n">
        <v>8</v>
      </c>
      <c r="E40" s="5" t="n">
        <v>24</v>
      </c>
    </row>
    <row r="41" spans="1:6">
      <c r="A41" s="4" t="s">
        <v>217</v>
      </c>
      <c r="E41" s="5" t="n">
        <v>0</v>
      </c>
    </row>
    <row r="42" spans="1:6">
      <c r="A42" s="4" t="s">
        <v>218</v>
      </c>
      <c r="E42" s="5" t="n">
        <v>24</v>
      </c>
    </row>
    <row r="43" spans="1:6">
      <c r="A43" s="4" t="s">
        <v>219</v>
      </c>
      <c r="B43" s="4" t="s">
        <v>225</v>
      </c>
      <c r="E43" s="4" t="s">
        <v>225</v>
      </c>
    </row>
    <row r="44" spans="1:6">
      <c r="A44" s="4" t="s">
        <v>226</v>
      </c>
    </row>
    <row r="45" spans="1:6">
      <c r="A45" s="3" t="s">
        <v>216</v>
      </c>
    </row>
    <row r="46" spans="1:6">
      <c r="A46" s="4" t="s">
        <v>27</v>
      </c>
      <c r="B46" s="5" t="n">
        <v>0</v>
      </c>
      <c r="C46" s="7" t="n">
        <v>10</v>
      </c>
      <c r="E46" s="5" t="n">
        <v>10</v>
      </c>
    </row>
    <row r="47" spans="1:6">
      <c r="A47" s="4" t="s">
        <v>217</v>
      </c>
      <c r="E47" s="5" t="n">
        <v>-10</v>
      </c>
    </row>
    <row r="48" spans="1:6">
      <c r="A48" s="4" t="s">
        <v>219</v>
      </c>
      <c r="B48" s="7" t="n">
        <v>0</v>
      </c>
      <c r="E48" s="7" t="n">
        <v>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2</v>
      </c>
      <c r="D1" s="2" t="s">
        <v>1</v>
      </c>
    </row>
    <row r="2" spans="1:5">
      <c r="B2" s="2" t="s">
        <v>23</v>
      </c>
      <c r="C2" s="2" t="s">
        <v>24</v>
      </c>
      <c r="D2" s="2" t="s">
        <v>23</v>
      </c>
      <c r="E2" s="2" t="s">
        <v>24</v>
      </c>
    </row>
    <row r="3" spans="1:5">
      <c r="A3" s="3" t="s">
        <v>48</v>
      </c>
    </row>
    <row r="4" spans="1:5">
      <c r="A4" s="4" t="s">
        <v>49</v>
      </c>
      <c r="B4" s="7" t="n">
        <v>575</v>
      </c>
      <c r="C4" s="7" t="n">
        <v>454</v>
      </c>
      <c r="D4" s="7" t="n">
        <v>943</v>
      </c>
      <c r="E4" s="7" t="n">
        <v>8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22</v>
      </c>
      <c r="D1" s="2" t="s">
        <v>1</v>
      </c>
    </row>
    <row r="2" spans="1:5">
      <c r="B2" s="2" t="s">
        <v>23</v>
      </c>
      <c r="C2" s="2" t="s">
        <v>24</v>
      </c>
      <c r="D2" s="2" t="s">
        <v>23</v>
      </c>
      <c r="E2" s="2" t="s">
        <v>24</v>
      </c>
    </row>
    <row r="3" spans="1:5">
      <c r="A3" s="3" t="s">
        <v>228</v>
      </c>
    </row>
    <row r="4" spans="1:5">
      <c r="A4" s="4" t="s">
        <v>40</v>
      </c>
      <c r="B4" s="7" t="n">
        <v>510</v>
      </c>
      <c r="C4" s="7" t="n">
        <v>445</v>
      </c>
      <c r="D4" s="7" t="n">
        <v>872</v>
      </c>
      <c r="E4" s="7" t="n">
        <v>801</v>
      </c>
    </row>
    <row r="5" spans="1:5">
      <c r="A5" s="4" t="s">
        <v>229</v>
      </c>
      <c r="B5" s="5" t="n">
        <v>0</v>
      </c>
      <c r="C5" s="5" t="n">
        <v>0</v>
      </c>
      <c r="D5" s="5" t="n">
        <v>0</v>
      </c>
      <c r="E5" s="5" t="n">
        <v>-1</v>
      </c>
    </row>
    <row r="6" spans="1:5">
      <c r="A6" s="4" t="s">
        <v>230</v>
      </c>
      <c r="B6" s="7" t="n">
        <v>510</v>
      </c>
      <c r="C6" s="7" t="n">
        <v>445</v>
      </c>
      <c r="D6" s="7" t="n">
        <v>872</v>
      </c>
      <c r="E6" s="7" t="n">
        <v>800</v>
      </c>
    </row>
    <row r="7" spans="1:5">
      <c r="A7" s="3" t="s">
        <v>231</v>
      </c>
    </row>
    <row r="8" spans="1:5">
      <c r="A8" s="4" t="s">
        <v>232</v>
      </c>
      <c r="B8" s="5" t="n">
        <v>920</v>
      </c>
      <c r="C8" s="5" t="n">
        <v>952</v>
      </c>
      <c r="D8" s="5" t="n">
        <v>923</v>
      </c>
      <c r="E8" s="5" t="n">
        <v>957</v>
      </c>
    </row>
    <row r="9" spans="1:5">
      <c r="A9" s="4" t="s">
        <v>233</v>
      </c>
      <c r="B9" s="5" t="n">
        <v>4</v>
      </c>
      <c r="C9" s="5" t="n">
        <v>0</v>
      </c>
      <c r="D9" s="5" t="n">
        <v>3</v>
      </c>
      <c r="E9" s="5" t="n">
        <v>1</v>
      </c>
    </row>
    <row r="10" spans="1:5">
      <c r="A10" s="4" t="s">
        <v>234</v>
      </c>
      <c r="B10" s="5" t="n">
        <v>924</v>
      </c>
      <c r="C10" s="5" t="n">
        <v>952</v>
      </c>
      <c r="D10" s="5" t="n">
        <v>926</v>
      </c>
      <c r="E10" s="5" t="n">
        <v>958</v>
      </c>
    </row>
    <row r="11" spans="1:5">
      <c r="A11" s="4" t="s">
        <v>42</v>
      </c>
      <c r="B11" s="8" t="n">
        <v>0.55</v>
      </c>
      <c r="C11" s="8" t="n">
        <v>0.47</v>
      </c>
      <c r="D11" s="8" t="n">
        <v>0.9399999999999999</v>
      </c>
      <c r="E11" s="8" t="n">
        <v>0.84</v>
      </c>
    </row>
    <row r="12" spans="1:5">
      <c r="A12" s="4" t="s">
        <v>43</v>
      </c>
      <c r="B12" s="8" t="n">
        <v>0.55</v>
      </c>
      <c r="C12" s="8" t="n">
        <v>0.47</v>
      </c>
      <c r="D12" s="8" t="n">
        <v>0.9399999999999999</v>
      </c>
      <c r="E12" s="8" t="n">
        <v>0.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5"/>
  </cols>
  <sheetData>
    <row r="1" spans="1:7">
      <c r="A1" s="1" t="s">
        <v>235</v>
      </c>
      <c r="B1" s="2" t="s">
        <v>236</v>
      </c>
      <c r="C1" s="2" t="s">
        <v>23</v>
      </c>
      <c r="D1" s="2" t="s">
        <v>24</v>
      </c>
      <c r="E1" s="2" t="s">
        <v>23</v>
      </c>
      <c r="F1" s="2" t="s">
        <v>24</v>
      </c>
      <c r="G1" s="2" t="s">
        <v>237</v>
      </c>
    </row>
    <row r="2" spans="1:7">
      <c r="A2" s="3" t="s">
        <v>238</v>
      </c>
    </row>
    <row r="3" spans="1:7">
      <c r="A3" s="4" t="s">
        <v>239</v>
      </c>
      <c r="G3" s="7" t="n">
        <v>1000000000</v>
      </c>
    </row>
    <row r="4" spans="1:7">
      <c r="A4" s="4" t="s">
        <v>240</v>
      </c>
      <c r="C4" s="7" t="n">
        <v>499000000</v>
      </c>
      <c r="D4" s="7" t="n">
        <v>266000000</v>
      </c>
      <c r="E4" s="7" t="n">
        <v>757000000</v>
      </c>
      <c r="F4" s="7" t="n">
        <v>515000000</v>
      </c>
    </row>
    <row r="5" spans="1:7">
      <c r="A5" s="4" t="s">
        <v>241</v>
      </c>
      <c r="C5" s="5" t="n">
        <v>9</v>
      </c>
      <c r="D5" s="5" t="n">
        <v>10</v>
      </c>
      <c r="E5" s="5" t="n">
        <v>15</v>
      </c>
      <c r="F5" s="5" t="n">
        <v>20</v>
      </c>
    </row>
    <row r="6" spans="1:7">
      <c r="A6" s="4" t="s">
        <v>242</v>
      </c>
    </row>
    <row r="7" spans="1:7">
      <c r="A7" s="3" t="s">
        <v>238</v>
      </c>
    </row>
    <row r="8" spans="1:7">
      <c r="A8" s="4" t="s">
        <v>243</v>
      </c>
      <c r="C8" s="5" t="n">
        <v>10</v>
      </c>
      <c r="D8" s="5" t="n">
        <v>5</v>
      </c>
    </row>
    <row r="9" spans="1:7">
      <c r="A9" s="4" t="s">
        <v>244</v>
      </c>
    </row>
    <row r="10" spans="1:7">
      <c r="A10" s="3" t="s">
        <v>238</v>
      </c>
    </row>
    <row r="11" spans="1:7">
      <c r="A11" s="4" t="s">
        <v>239</v>
      </c>
      <c r="B11" s="7" t="n">
        <v>1500000000</v>
      </c>
    </row>
    <row r="12" spans="1:7">
      <c r="A12" s="4" t="s">
        <v>245</v>
      </c>
      <c r="B12" s="7" t="n">
        <v>5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22</v>
      </c>
      <c r="D1" s="2" t="s">
        <v>1</v>
      </c>
    </row>
    <row r="2" spans="1:5">
      <c r="B2" s="2" t="s">
        <v>23</v>
      </c>
      <c r="C2" s="2" t="s">
        <v>24</v>
      </c>
      <c r="D2" s="2" t="s">
        <v>23</v>
      </c>
      <c r="E2" s="2" t="s">
        <v>24</v>
      </c>
    </row>
    <row r="3" spans="1:5">
      <c r="A3" s="3" t="s">
        <v>247</v>
      </c>
    </row>
    <row r="4" spans="1:5">
      <c r="A4" s="4" t="s">
        <v>248</v>
      </c>
      <c r="B4" s="7" t="n">
        <v>44</v>
      </c>
      <c r="C4" s="7" t="n">
        <v>7</v>
      </c>
      <c r="D4" s="7" t="n">
        <v>82</v>
      </c>
      <c r="E4" s="7" t="n">
        <v>15</v>
      </c>
    </row>
    <row r="5" spans="1:5">
      <c r="A5" s="4" t="s">
        <v>249</v>
      </c>
      <c r="B5" s="5" t="n">
        <v>12</v>
      </c>
      <c r="C5" s="5" t="n">
        <v>3</v>
      </c>
      <c r="D5" s="5" t="n">
        <v>25</v>
      </c>
      <c r="E5" s="5" t="n">
        <v>6</v>
      </c>
    </row>
    <row r="6" spans="1:5">
      <c r="A6" s="4" t="s">
        <v>250</v>
      </c>
    </row>
    <row r="7" spans="1:5">
      <c r="A7" s="3" t="s">
        <v>247</v>
      </c>
    </row>
    <row r="8" spans="1:5">
      <c r="A8" s="4" t="s">
        <v>248</v>
      </c>
      <c r="B8" s="5" t="n">
        <v>18</v>
      </c>
      <c r="C8" s="5" t="n">
        <v>3</v>
      </c>
      <c r="D8" s="5" t="n">
        <v>39</v>
      </c>
      <c r="E8" s="5" t="n">
        <v>4</v>
      </c>
    </row>
    <row r="9" spans="1:5">
      <c r="A9" s="4" t="s">
        <v>251</v>
      </c>
    </row>
    <row r="10" spans="1:5">
      <c r="A10" s="3" t="s">
        <v>247</v>
      </c>
    </row>
    <row r="11" spans="1:5">
      <c r="A11" s="4" t="s">
        <v>248</v>
      </c>
      <c r="B11" s="5" t="n">
        <v>21</v>
      </c>
      <c r="C11" s="5" t="n">
        <v>1</v>
      </c>
      <c r="D11" s="5" t="n">
        <v>32</v>
      </c>
      <c r="E11" s="5" t="n">
        <v>3</v>
      </c>
    </row>
    <row r="12" spans="1:5">
      <c r="A12" s="4" t="s">
        <v>252</v>
      </c>
    </row>
    <row r="13" spans="1:5">
      <c r="A13" s="3" t="s">
        <v>247</v>
      </c>
    </row>
    <row r="14" spans="1:5">
      <c r="A14" s="4" t="s">
        <v>248</v>
      </c>
      <c r="B14" s="5" t="n">
        <v>5</v>
      </c>
      <c r="C14" s="5" t="n">
        <v>3</v>
      </c>
      <c r="D14" s="5" t="n">
        <v>9</v>
      </c>
      <c r="E14" s="5" t="n">
        <v>6</v>
      </c>
    </row>
    <row r="15" spans="1:5">
      <c r="A15" s="4" t="s">
        <v>253</v>
      </c>
    </row>
    <row r="16" spans="1:5">
      <c r="A16" s="3" t="s">
        <v>247</v>
      </c>
    </row>
    <row r="17" spans="1:5">
      <c r="A17" s="4" t="s">
        <v>248</v>
      </c>
      <c r="B17" s="7" t="n">
        <v>0</v>
      </c>
      <c r="C17" s="7" t="n">
        <v>0</v>
      </c>
      <c r="D17" s="7" t="n">
        <v>2</v>
      </c>
      <c r="E17" s="7" t="n">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8"/>
    <col customWidth="1" max="3" min="3" width="30"/>
    <col customWidth="1" max="4" min="4" width="30"/>
    <col customWidth="1" max="5" min="5" width="37"/>
    <col customWidth="1" max="6" min="6" width="24"/>
    <col customWidth="1" max="7" min="7" width="37"/>
    <col customWidth="1" max="8" min="8" width="24"/>
  </cols>
  <sheetData>
    <row r="1" spans="1:8">
      <c r="A1" s="1" t="s">
        <v>254</v>
      </c>
      <c r="B1" s="2" t="s">
        <v>255</v>
      </c>
      <c r="C1" s="2" t="s">
        <v>256</v>
      </c>
      <c r="D1" s="2" t="s">
        <v>257</v>
      </c>
      <c r="E1" s="2" t="s">
        <v>258</v>
      </c>
      <c r="F1" s="2" t="s">
        <v>259</v>
      </c>
      <c r="G1" s="2" t="s">
        <v>258</v>
      </c>
      <c r="H1" s="2" t="s">
        <v>259</v>
      </c>
    </row>
    <row r="2" spans="1:8">
      <c r="A2" s="3" t="s">
        <v>247</v>
      </c>
    </row>
    <row r="3" spans="1:8">
      <c r="A3" s="4" t="s">
        <v>260</v>
      </c>
      <c r="D3" s="5" t="n">
        <v>1300000</v>
      </c>
      <c r="E3" s="5" t="n">
        <v>0</v>
      </c>
    </row>
    <row r="4" spans="1:8">
      <c r="A4" s="4" t="s">
        <v>261</v>
      </c>
      <c r="D4" s="8" t="n">
        <v>12.54</v>
      </c>
      <c r="E4" s="8" t="n">
        <v>12.27</v>
      </c>
      <c r="F4" s="7" t="n">
        <v>0</v>
      </c>
      <c r="G4" s="8" t="n">
        <v>12.83</v>
      </c>
      <c r="H4" s="8" t="n">
        <v>4.68</v>
      </c>
    </row>
    <row r="5" spans="1:8">
      <c r="A5" s="4" t="s">
        <v>207</v>
      </c>
    </row>
    <row r="6" spans="1:8">
      <c r="A6" s="3" t="s">
        <v>247</v>
      </c>
    </row>
    <row r="7" spans="1:8">
      <c r="A7" s="4" t="s">
        <v>260</v>
      </c>
      <c r="C7" s="5" t="n">
        <v>9000000</v>
      </c>
    </row>
    <row r="8" spans="1:8">
      <c r="A8" s="4" t="s">
        <v>261</v>
      </c>
      <c r="C8" s="8" t="n">
        <v>12.88</v>
      </c>
    </row>
    <row r="9" spans="1:8">
      <c r="A9" s="4" t="s">
        <v>262</v>
      </c>
    </row>
    <row r="10" spans="1:8">
      <c r="A10" s="3" t="s">
        <v>247</v>
      </c>
    </row>
    <row r="11" spans="1:8">
      <c r="A11" s="4" t="s">
        <v>263</v>
      </c>
      <c r="C11" s="4" t="s">
        <v>264</v>
      </c>
    </row>
    <row r="12" spans="1:8">
      <c r="A12" s="4" t="s">
        <v>265</v>
      </c>
      <c r="C12" s="5" t="n">
        <v>4500000</v>
      </c>
    </row>
    <row r="13" spans="1:8">
      <c r="A13" s="4" t="s">
        <v>266</v>
      </c>
    </row>
    <row r="14" spans="1:8">
      <c r="A14" s="3" t="s">
        <v>247</v>
      </c>
    </row>
    <row r="15" spans="1:8">
      <c r="A15" s="4" t="s">
        <v>263</v>
      </c>
      <c r="B15" s="4" t="s">
        <v>264</v>
      </c>
    </row>
    <row r="16" spans="1:8">
      <c r="A16" s="4" t="s">
        <v>265</v>
      </c>
      <c r="B16" s="5" t="n">
        <v>4500000</v>
      </c>
    </row>
    <row r="17" spans="1:8">
      <c r="A17" s="4" t="s">
        <v>267</v>
      </c>
    </row>
    <row r="18" spans="1:8">
      <c r="A18" s="3" t="s">
        <v>247</v>
      </c>
    </row>
    <row r="19" spans="1:8">
      <c r="A19" s="4" t="s">
        <v>268</v>
      </c>
      <c r="G19" s="4" t="s">
        <v>269</v>
      </c>
    </row>
    <row r="20" spans="1:8">
      <c r="A20" s="4" t="s">
        <v>270</v>
      </c>
    </row>
    <row r="21" spans="1:8">
      <c r="A21" s="3" t="s">
        <v>247</v>
      </c>
    </row>
    <row r="22" spans="1:8">
      <c r="A22" s="4" t="s">
        <v>271</v>
      </c>
      <c r="G22" s="4" t="s">
        <v>272</v>
      </c>
    </row>
    <row r="23" spans="1:8">
      <c r="A23" s="4" t="s">
        <v>273</v>
      </c>
    </row>
    <row r="24" spans="1:8">
      <c r="A24" s="3" t="s">
        <v>247</v>
      </c>
    </row>
    <row r="25" spans="1:8">
      <c r="A25" s="4" t="s">
        <v>271</v>
      </c>
      <c r="G25" s="4" t="s">
        <v>274</v>
      </c>
    </row>
    <row r="26" spans="1:8">
      <c r="A26" s="4" t="s">
        <v>275</v>
      </c>
    </row>
    <row r="27" spans="1:8">
      <c r="A27" s="3" t="s">
        <v>247</v>
      </c>
    </row>
    <row r="28" spans="1:8">
      <c r="A28" s="4" t="s">
        <v>276</v>
      </c>
      <c r="B28" s="5" t="n">
        <v>73</v>
      </c>
    </row>
    <row r="29" spans="1:8">
      <c r="A29" s="4" t="s">
        <v>277</v>
      </c>
      <c r="E29" s="7" t="n">
        <v>19</v>
      </c>
      <c r="G29" s="7" t="n">
        <v>31</v>
      </c>
    </row>
    <row r="30" spans="1:8">
      <c r="A30" s="4" t="s">
        <v>278</v>
      </c>
    </row>
    <row r="31" spans="1:8">
      <c r="A31" s="3" t="s">
        <v>247</v>
      </c>
    </row>
    <row r="32" spans="1:8">
      <c r="A32" s="4" t="s">
        <v>279</v>
      </c>
      <c r="D32" s="5" t="n">
        <v>600000</v>
      </c>
    </row>
    <row r="33" spans="1:8">
      <c r="A33" s="4" t="s">
        <v>280</v>
      </c>
      <c r="G33" s="4" t="s">
        <v>281</v>
      </c>
    </row>
    <row r="34" spans="1:8">
      <c r="A34" s="4" t="s">
        <v>282</v>
      </c>
      <c r="G34" s="4" t="s">
        <v>281</v>
      </c>
    </row>
    <row r="35" spans="1:8">
      <c r="A35" s="4" t="s">
        <v>283</v>
      </c>
      <c r="G35" s="5" t="n">
        <v>1</v>
      </c>
    </row>
    <row r="36" spans="1:8">
      <c r="A36" s="4" t="s">
        <v>284</v>
      </c>
    </row>
    <row r="37" spans="1:8">
      <c r="A37" s="3" t="s">
        <v>247</v>
      </c>
    </row>
    <row r="38" spans="1:8">
      <c r="A38" s="4" t="s">
        <v>263</v>
      </c>
      <c r="D38" s="4" t="s">
        <v>285</v>
      </c>
    </row>
    <row r="39" spans="1:8">
      <c r="A39" s="4" t="s">
        <v>286</v>
      </c>
    </row>
    <row r="40" spans="1:8">
      <c r="A40" s="3" t="s">
        <v>247</v>
      </c>
    </row>
    <row r="41" spans="1:8">
      <c r="A41" s="4" t="s">
        <v>279</v>
      </c>
      <c r="D41" s="5" t="n">
        <v>300000</v>
      </c>
    </row>
    <row r="42" spans="1:8">
      <c r="A42" s="4" t="s">
        <v>242</v>
      </c>
    </row>
    <row r="43" spans="1:8">
      <c r="A43" s="3" t="s">
        <v>247</v>
      </c>
    </row>
    <row r="44" spans="1:8">
      <c r="A44" s="4" t="s">
        <v>287</v>
      </c>
      <c r="D44" s="4" t="s">
        <v>288</v>
      </c>
    </row>
    <row r="45" spans="1:8">
      <c r="A45" s="4" t="s">
        <v>263</v>
      </c>
      <c r="D45" s="4" t="s">
        <v>285</v>
      </c>
    </row>
    <row r="46" spans="1:8">
      <c r="A46" s="4" t="s">
        <v>289</v>
      </c>
    </row>
    <row r="47" spans="1:8">
      <c r="A47" s="3" t="s">
        <v>247</v>
      </c>
    </row>
    <row r="48" spans="1:8">
      <c r="A48" s="4" t="s">
        <v>287</v>
      </c>
      <c r="C48" s="4" t="s">
        <v>2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7"/>
    <col customWidth="1" max="6" min="6" width="17"/>
  </cols>
  <sheetData>
    <row r="1" spans="1:6">
      <c r="A1" s="1" t="s">
        <v>290</v>
      </c>
      <c r="B1" s="2" t="s">
        <v>291</v>
      </c>
      <c r="C1" s="2" t="s">
        <v>22</v>
      </c>
      <c r="E1" s="2" t="s">
        <v>1</v>
      </c>
    </row>
    <row r="2" spans="1:6">
      <c r="B2" s="2" t="s">
        <v>292</v>
      </c>
      <c r="C2" s="2" t="s">
        <v>23</v>
      </c>
      <c r="D2" s="2" t="s">
        <v>24</v>
      </c>
      <c r="E2" s="2" t="s">
        <v>23</v>
      </c>
      <c r="F2" s="2" t="s">
        <v>24</v>
      </c>
    </row>
    <row r="3" spans="1:6">
      <c r="A3" s="3" t="s">
        <v>123</v>
      </c>
    </row>
    <row r="4" spans="1:6">
      <c r="A4" s="4" t="s">
        <v>293</v>
      </c>
      <c r="B4" s="8" t="n">
        <v>12.54</v>
      </c>
      <c r="C4" s="8" t="n">
        <v>12.27</v>
      </c>
      <c r="D4" s="7" t="n">
        <v>0</v>
      </c>
      <c r="E4" s="8" t="n">
        <v>12.83</v>
      </c>
      <c r="F4" s="8" t="n">
        <v>4.68</v>
      </c>
    </row>
    <row r="5" spans="1:6">
      <c r="A5" s="3" t="s">
        <v>294</v>
      </c>
    </row>
    <row r="6" spans="1:6">
      <c r="A6" s="4" t="s">
        <v>295</v>
      </c>
      <c r="C6" s="4" t="s">
        <v>296</v>
      </c>
      <c r="D6" s="4" t="s">
        <v>272</v>
      </c>
      <c r="E6" s="4" t="s">
        <v>296</v>
      </c>
      <c r="F6" s="4" t="s">
        <v>297</v>
      </c>
    </row>
    <row r="7" spans="1:6">
      <c r="A7" s="4" t="s">
        <v>298</v>
      </c>
      <c r="C7" s="4" t="s">
        <v>299</v>
      </c>
      <c r="D7" s="4" t="s">
        <v>272</v>
      </c>
      <c r="E7" s="4" t="s">
        <v>300</v>
      </c>
      <c r="F7" s="4" t="s">
        <v>301</v>
      </c>
    </row>
    <row r="8" spans="1:6">
      <c r="A8" s="4" t="s">
        <v>302</v>
      </c>
      <c r="C8" s="4" t="s">
        <v>303</v>
      </c>
      <c r="D8" s="4" t="s">
        <v>272</v>
      </c>
      <c r="E8" s="4" t="s">
        <v>304</v>
      </c>
      <c r="F8" s="4" t="s">
        <v>305</v>
      </c>
    </row>
    <row r="9" spans="1:6">
      <c r="A9" s="4" t="s">
        <v>306</v>
      </c>
      <c r="C9" s="4" t="s">
        <v>307</v>
      </c>
      <c r="D9" s="4" t="s">
        <v>308</v>
      </c>
      <c r="E9" s="4" t="s">
        <v>309</v>
      </c>
      <c r="F9" s="4" t="s">
        <v>307</v>
      </c>
    </row>
    <row r="10" spans="1:6">
      <c r="A10" s="3" t="s">
        <v>310</v>
      </c>
    </row>
    <row r="11" spans="1:6">
      <c r="A11" s="4" t="s">
        <v>311</v>
      </c>
      <c r="C11" s="8" t="n">
        <v>47.8</v>
      </c>
      <c r="D11" s="7" t="n">
        <v>0</v>
      </c>
      <c r="E11" s="8" t="n">
        <v>49.6</v>
      </c>
      <c r="F11" s="8" t="n">
        <v>24.13</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3</v>
      </c>
      <c r="C1" s="2" t="s">
        <v>51</v>
      </c>
    </row>
    <row r="2" spans="1:3">
      <c r="A2" s="3" t="s">
        <v>313</v>
      </c>
    </row>
    <row r="3" spans="1:3">
      <c r="A3" s="4" t="s">
        <v>314</v>
      </c>
      <c r="B3" s="7" t="n">
        <v>115</v>
      </c>
      <c r="C3" s="7" t="n">
        <v>115</v>
      </c>
    </row>
    <row r="4" spans="1:3">
      <c r="A4" s="4" t="s">
        <v>315</v>
      </c>
      <c r="B4" s="5" t="n">
        <v>248</v>
      </c>
      <c r="C4" s="5" t="n">
        <v>259</v>
      </c>
    </row>
    <row r="5" spans="1:3">
      <c r="A5" s="4" t="s">
        <v>316</v>
      </c>
      <c r="B5" s="5" t="n">
        <v>363</v>
      </c>
      <c r="C5" s="5" t="n">
        <v>374</v>
      </c>
    </row>
    <row r="6" spans="1:3">
      <c r="A6" s="4" t="s">
        <v>317</v>
      </c>
    </row>
    <row r="7" spans="1:3">
      <c r="A7" s="3" t="s">
        <v>313</v>
      </c>
    </row>
    <row r="8" spans="1:3">
      <c r="A8" s="4" t="s">
        <v>314</v>
      </c>
      <c r="B8" s="5" t="n">
        <v>49</v>
      </c>
      <c r="C8" s="5" t="n">
        <v>53</v>
      </c>
    </row>
    <row r="9" spans="1:3">
      <c r="A9" s="4" t="s">
        <v>315</v>
      </c>
      <c r="B9" s="5" t="n">
        <v>174</v>
      </c>
      <c r="C9" s="5" t="n">
        <v>176</v>
      </c>
    </row>
    <row r="10" spans="1:3">
      <c r="A10" s="4" t="s">
        <v>316</v>
      </c>
      <c r="B10" s="5" t="n">
        <v>223</v>
      </c>
      <c r="C10" s="5" t="n">
        <v>229</v>
      </c>
    </row>
    <row r="11" spans="1:3">
      <c r="A11" s="4" t="s">
        <v>318</v>
      </c>
    </row>
    <row r="12" spans="1:3">
      <c r="A12" s="3" t="s">
        <v>313</v>
      </c>
    </row>
    <row r="13" spans="1:3">
      <c r="A13" s="4" t="s">
        <v>314</v>
      </c>
      <c r="B13" s="5" t="n">
        <v>45</v>
      </c>
      <c r="C13" s="5" t="n">
        <v>46</v>
      </c>
    </row>
    <row r="14" spans="1:3">
      <c r="A14" s="4" t="s">
        <v>315</v>
      </c>
      <c r="B14" s="5" t="n">
        <v>118</v>
      </c>
      <c r="C14" s="5" t="n">
        <v>124</v>
      </c>
    </row>
    <row r="15" spans="1:3">
      <c r="A15" s="4" t="s">
        <v>316</v>
      </c>
      <c r="B15" s="5" t="n">
        <v>163</v>
      </c>
      <c r="C15" s="5" t="n">
        <v>170</v>
      </c>
    </row>
    <row r="16" spans="1:3">
      <c r="A16" s="4" t="s">
        <v>319</v>
      </c>
    </row>
    <row r="17" spans="1:3">
      <c r="A17" s="3" t="s">
        <v>313</v>
      </c>
    </row>
    <row r="18" spans="1:3">
      <c r="A18" s="4" t="s">
        <v>314</v>
      </c>
      <c r="B18" s="5" t="n">
        <v>4</v>
      </c>
      <c r="C18" s="5" t="n">
        <v>7</v>
      </c>
    </row>
    <row r="19" spans="1:3">
      <c r="A19" s="4" t="s">
        <v>315</v>
      </c>
      <c r="B19" s="5" t="n">
        <v>56</v>
      </c>
      <c r="C19" s="5" t="n">
        <v>52</v>
      </c>
    </row>
    <row r="20" spans="1:3">
      <c r="A20" s="4" t="s">
        <v>316</v>
      </c>
      <c r="B20" s="5" t="n">
        <v>60</v>
      </c>
      <c r="C20" s="5" t="n">
        <v>59</v>
      </c>
    </row>
    <row r="21" spans="1:3">
      <c r="A21" s="4" t="s">
        <v>320</v>
      </c>
    </row>
    <row r="22" spans="1:3">
      <c r="A22" s="3" t="s">
        <v>313</v>
      </c>
    </row>
    <row r="23" spans="1:3">
      <c r="A23" s="4" t="s">
        <v>314</v>
      </c>
      <c r="B23" s="5" t="n">
        <v>43</v>
      </c>
      <c r="C23" s="5" t="n">
        <v>42</v>
      </c>
    </row>
    <row r="24" spans="1:3">
      <c r="A24" s="4" t="s">
        <v>315</v>
      </c>
      <c r="B24" s="5" t="n">
        <v>44</v>
      </c>
      <c r="C24" s="5" t="n">
        <v>53</v>
      </c>
    </row>
    <row r="25" spans="1:3">
      <c r="A25" s="4" t="s">
        <v>316</v>
      </c>
      <c r="B25" s="5" t="n">
        <v>87</v>
      </c>
      <c r="C25" s="5" t="n">
        <v>95</v>
      </c>
    </row>
    <row r="26" spans="1:3">
      <c r="A26" s="4" t="s">
        <v>321</v>
      </c>
    </row>
    <row r="27" spans="1:3">
      <c r="A27" s="3" t="s">
        <v>313</v>
      </c>
    </row>
    <row r="28" spans="1:3">
      <c r="A28" s="4" t="s">
        <v>314</v>
      </c>
      <c r="B28" s="5" t="n">
        <v>23</v>
      </c>
      <c r="C28" s="5" t="n">
        <v>20</v>
      </c>
    </row>
    <row r="29" spans="1:3">
      <c r="A29" s="4" t="s">
        <v>315</v>
      </c>
      <c r="B29" s="5" t="n">
        <v>30</v>
      </c>
      <c r="C29" s="5" t="n">
        <v>30</v>
      </c>
    </row>
    <row r="30" spans="1:3">
      <c r="A30" s="4" t="s">
        <v>316</v>
      </c>
      <c r="B30" s="7" t="n">
        <v>53</v>
      </c>
      <c r="C30" s="7" t="n">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22</v>
      </c>
      <c r="B1" s="2" t="s">
        <v>1</v>
      </c>
    </row>
    <row r="2" spans="1:3">
      <c r="B2" s="2" t="s">
        <v>323</v>
      </c>
      <c r="C2" s="2" t="s">
        <v>199</v>
      </c>
    </row>
    <row r="3" spans="1:3">
      <c r="A3" s="3" t="s">
        <v>324</v>
      </c>
    </row>
    <row r="4" spans="1:3">
      <c r="A4" s="4" t="s">
        <v>325</v>
      </c>
      <c r="B4" s="7" t="n">
        <v>363000000</v>
      </c>
      <c r="C4" s="7" t="n">
        <v>374000000</v>
      </c>
    </row>
    <row r="5" spans="1:3">
      <c r="A5" s="4" t="s">
        <v>326</v>
      </c>
    </row>
    <row r="6" spans="1:3">
      <c r="A6" s="3" t="s">
        <v>324</v>
      </c>
    </row>
    <row r="7" spans="1:3">
      <c r="A7" s="4" t="s">
        <v>327</v>
      </c>
      <c r="B7" s="4" t="s">
        <v>288</v>
      </c>
    </row>
    <row r="8" spans="1:3">
      <c r="A8" s="4" t="s">
        <v>328</v>
      </c>
    </row>
    <row r="9" spans="1:3">
      <c r="A9" s="3" t="s">
        <v>324</v>
      </c>
    </row>
    <row r="10" spans="1:3">
      <c r="A10" s="4" t="s">
        <v>327</v>
      </c>
      <c r="B10" s="4" t="s">
        <v>329</v>
      </c>
    </row>
    <row r="11" spans="1:3">
      <c r="A11" s="4" t="s">
        <v>330</v>
      </c>
    </row>
    <row r="12" spans="1:3">
      <c r="A12" s="3" t="s">
        <v>324</v>
      </c>
    </row>
    <row r="13" spans="1:3">
      <c r="A13" s="4" t="s">
        <v>325</v>
      </c>
      <c r="B13" s="7" t="n">
        <v>223000000</v>
      </c>
      <c r="C13" s="5" t="n">
        <v>229000000</v>
      </c>
    </row>
    <row r="14" spans="1:3">
      <c r="A14" s="4" t="s">
        <v>331</v>
      </c>
      <c r="B14" s="7" t="n">
        <v>50000000</v>
      </c>
    </row>
    <row r="15" spans="1:3">
      <c r="A15" s="4" t="s">
        <v>332</v>
      </c>
      <c r="B15" s="5" t="n">
        <v>0</v>
      </c>
    </row>
    <row r="16" spans="1:3">
      <c r="A16" s="4" t="s">
        <v>320</v>
      </c>
    </row>
    <row r="17" spans="1:3">
      <c r="A17" s="3" t="s">
        <v>324</v>
      </c>
    </row>
    <row r="18" spans="1:3">
      <c r="A18" s="4" t="s">
        <v>325</v>
      </c>
      <c r="B18" s="7" t="n">
        <v>87000000</v>
      </c>
      <c r="C18" s="5" t="n">
        <v>95000000</v>
      </c>
    </row>
    <row r="19" spans="1:3">
      <c r="A19" s="4" t="s">
        <v>333</v>
      </c>
      <c r="B19" s="5" t="n">
        <v>229</v>
      </c>
    </row>
    <row r="20" spans="1:3">
      <c r="A20" s="4" t="s">
        <v>321</v>
      </c>
    </row>
    <row r="21" spans="1:3">
      <c r="A21" s="3" t="s">
        <v>324</v>
      </c>
    </row>
    <row r="22" spans="1:3">
      <c r="A22" s="4" t="s">
        <v>325</v>
      </c>
      <c r="B22" s="7" t="n">
        <v>53000000</v>
      </c>
      <c r="C22" s="7" t="n">
        <v>5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28"/>
  </cols>
  <sheetData>
    <row r="1" spans="1:4">
      <c r="A1" s="1" t="s">
        <v>334</v>
      </c>
      <c r="B1" s="2" t="s">
        <v>291</v>
      </c>
      <c r="D1" s="2" t="s">
        <v>1</v>
      </c>
    </row>
    <row r="2" spans="1:4">
      <c r="B2" s="2" t="s">
        <v>335</v>
      </c>
      <c r="C2" s="2" t="s">
        <v>336</v>
      </c>
      <c r="D2" s="2" t="s">
        <v>337</v>
      </c>
    </row>
    <row r="3" spans="1:4">
      <c r="A3" s="3" t="s">
        <v>313</v>
      </c>
    </row>
    <row r="4" spans="1:4">
      <c r="A4" s="4" t="s">
        <v>338</v>
      </c>
      <c r="D4" s="7" t="n">
        <v>25000000</v>
      </c>
    </row>
    <row r="5" spans="1:4">
      <c r="A5" s="4" t="s">
        <v>339</v>
      </c>
      <c r="D5" s="7" t="n">
        <v>50000000</v>
      </c>
    </row>
    <row r="6" spans="1:4">
      <c r="A6" s="4" t="s">
        <v>320</v>
      </c>
    </row>
    <row r="7" spans="1:4">
      <c r="A7" s="3" t="s">
        <v>313</v>
      </c>
    </row>
    <row r="8" spans="1:4">
      <c r="A8" s="4" t="s">
        <v>340</v>
      </c>
      <c r="D8" s="5" t="n">
        <v>17</v>
      </c>
    </row>
    <row r="9" spans="1:4">
      <c r="A9" s="4" t="s">
        <v>341</v>
      </c>
    </row>
    <row r="10" spans="1:4">
      <c r="A10" s="3" t="s">
        <v>313</v>
      </c>
    </row>
    <row r="11" spans="1:4">
      <c r="A11" s="4" t="s">
        <v>342</v>
      </c>
      <c r="D11" s="5" t="n">
        <v>1</v>
      </c>
    </row>
    <row r="12" spans="1:4">
      <c r="A12" s="4" t="s">
        <v>343</v>
      </c>
    </row>
    <row r="13" spans="1:4">
      <c r="A13" s="3" t="s">
        <v>313</v>
      </c>
    </row>
    <row r="14" spans="1:4">
      <c r="A14" s="4" t="s">
        <v>344</v>
      </c>
      <c r="C14" s="5" t="n">
        <v>3</v>
      </c>
    </row>
    <row r="15" spans="1:4">
      <c r="A15" s="4" t="s">
        <v>345</v>
      </c>
    </row>
    <row r="16" spans="1:4">
      <c r="A16" s="3" t="s">
        <v>313</v>
      </c>
    </row>
    <row r="17" spans="1:4">
      <c r="A17" s="4" t="s">
        <v>346</v>
      </c>
      <c r="D17" s="7" t="n">
        <v>3000000</v>
      </c>
    </row>
    <row r="18" spans="1:4">
      <c r="A18" s="4" t="s">
        <v>347</v>
      </c>
    </row>
    <row r="19" spans="1:4">
      <c r="A19" s="3" t="s">
        <v>313</v>
      </c>
    </row>
    <row r="20" spans="1:4">
      <c r="A20" s="4" t="s">
        <v>346</v>
      </c>
      <c r="D20" s="7" t="n">
        <v>128000000</v>
      </c>
    </row>
    <row r="21" spans="1:4">
      <c r="A21" s="4" t="s">
        <v>348</v>
      </c>
    </row>
    <row r="22" spans="1:4">
      <c r="A22" s="3" t="s">
        <v>313</v>
      </c>
    </row>
    <row r="23" spans="1:4">
      <c r="A23" s="4" t="s">
        <v>349</v>
      </c>
      <c r="B23" s="5" t="n">
        <v>8</v>
      </c>
    </row>
    <row r="24" spans="1:4">
      <c r="A24" s="4" t="s">
        <v>350</v>
      </c>
      <c r="B24" s="4" t="s">
        <v>2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51</v>
      </c>
      <c r="B1" s="2" t="s">
        <v>22</v>
      </c>
    </row>
    <row r="2" spans="1:4">
      <c r="B2" s="2" t="s">
        <v>23</v>
      </c>
      <c r="C2" s="2" t="s">
        <v>215</v>
      </c>
      <c r="D2" s="2" t="s">
        <v>51</v>
      </c>
    </row>
    <row r="3" spans="1:4">
      <c r="A3" s="3" t="s">
        <v>352</v>
      </c>
    </row>
    <row r="4" spans="1:4">
      <c r="A4" s="4" t="s">
        <v>353</v>
      </c>
      <c r="B4" s="7" t="n">
        <v>0</v>
      </c>
    </row>
    <row r="5" spans="1:4">
      <c r="A5" s="4" t="s">
        <v>354</v>
      </c>
    </row>
    <row r="6" spans="1:4">
      <c r="A6" s="3" t="s">
        <v>352</v>
      </c>
    </row>
    <row r="7" spans="1:4">
      <c r="A7" s="4" t="s">
        <v>355</v>
      </c>
      <c r="C7" s="7" t="n">
        <v>13000000</v>
      </c>
    </row>
    <row r="8" spans="1:4">
      <c r="A8" s="4" t="s">
        <v>356</v>
      </c>
      <c r="C8" s="4" t="s">
        <v>357</v>
      </c>
      <c r="D8" s="4" t="s">
        <v>358</v>
      </c>
    </row>
    <row r="9" spans="1:4">
      <c r="A9" s="4" t="s">
        <v>359</v>
      </c>
    </row>
    <row r="10" spans="1:4">
      <c r="A10" s="3" t="s">
        <v>352</v>
      </c>
    </row>
    <row r="11" spans="1:4">
      <c r="A11" s="4" t="s">
        <v>355</v>
      </c>
      <c r="B11" s="7" t="n">
        <v>4000000</v>
      </c>
    </row>
    <row r="12" spans="1:4">
      <c r="A12" s="4" t="s">
        <v>356</v>
      </c>
      <c r="B12" s="4" t="s">
        <v>360</v>
      </c>
      <c r="C12" s="4" t="s">
        <v>361</v>
      </c>
    </row>
    <row r="13" spans="1:4">
      <c r="A13" s="4" t="s">
        <v>362</v>
      </c>
      <c r="B13" s="7" t="n">
        <v>86000000</v>
      </c>
    </row>
    <row r="14" spans="1:4">
      <c r="A14" s="4" t="s">
        <v>363</v>
      </c>
      <c r="B14" s="7" t="n">
        <v>86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2</v>
      </c>
      <c r="D1" s="2" t="s">
        <v>1</v>
      </c>
    </row>
    <row r="2" spans="1:5">
      <c r="B2" s="2" t="s">
        <v>23</v>
      </c>
      <c r="C2" s="2" t="s">
        <v>24</v>
      </c>
      <c r="D2" s="2" t="s">
        <v>23</v>
      </c>
      <c r="E2" s="2" t="s">
        <v>24</v>
      </c>
    </row>
    <row r="3" spans="1:5">
      <c r="A3" s="4" t="s">
        <v>359</v>
      </c>
    </row>
    <row r="4" spans="1:5">
      <c r="A4" s="3" t="s">
        <v>365</v>
      </c>
    </row>
    <row r="5" spans="1:5">
      <c r="A5" s="4" t="s">
        <v>366</v>
      </c>
      <c r="B5" s="7" t="n">
        <v>9</v>
      </c>
      <c r="C5" s="7" t="n">
        <v>12</v>
      </c>
      <c r="D5" s="7" t="n">
        <v>20</v>
      </c>
      <c r="E5" s="7" t="n">
        <v>24</v>
      </c>
    </row>
    <row r="6" spans="1:5">
      <c r="A6" s="4" t="s">
        <v>367</v>
      </c>
      <c r="B6" s="5" t="n">
        <v>23</v>
      </c>
      <c r="C6" s="5" t="n">
        <v>30</v>
      </c>
      <c r="D6" s="5" t="n">
        <v>46</v>
      </c>
      <c r="E6" s="5" t="n">
        <v>60</v>
      </c>
    </row>
    <row r="7" spans="1:5">
      <c r="A7" s="4" t="s">
        <v>368</v>
      </c>
      <c r="B7" s="5" t="n">
        <v>-43</v>
      </c>
      <c r="C7" s="5" t="n">
        <v>-40</v>
      </c>
      <c r="D7" s="5" t="n">
        <v>-85</v>
      </c>
      <c r="E7" s="5" t="n">
        <v>-79</v>
      </c>
    </row>
    <row r="8" spans="1:5">
      <c r="A8" s="4" t="s">
        <v>369</v>
      </c>
      <c r="B8" s="5" t="n">
        <v>10</v>
      </c>
      <c r="C8" s="5" t="n">
        <v>12</v>
      </c>
      <c r="D8" s="5" t="n">
        <v>21</v>
      </c>
      <c r="E8" s="5" t="n">
        <v>24</v>
      </c>
    </row>
    <row r="9" spans="1:5">
      <c r="A9" s="4" t="s">
        <v>370</v>
      </c>
      <c r="B9" s="5" t="n">
        <v>-1</v>
      </c>
      <c r="C9" s="5" t="n">
        <v>14</v>
      </c>
      <c r="D9" s="5" t="n">
        <v>2</v>
      </c>
      <c r="E9" s="5" t="n">
        <v>29</v>
      </c>
    </row>
    <row r="10" spans="1:5">
      <c r="A10" s="4" t="s">
        <v>371</v>
      </c>
      <c r="B10" s="5" t="n">
        <v>7</v>
      </c>
      <c r="C10" s="5" t="n">
        <v>0</v>
      </c>
      <c r="D10" s="5" t="n">
        <v>57</v>
      </c>
      <c r="E10" s="5" t="n">
        <v>0</v>
      </c>
    </row>
    <row r="11" spans="1:5">
      <c r="A11" s="4" t="s">
        <v>34</v>
      </c>
      <c r="B11" s="5" t="n">
        <v>6</v>
      </c>
      <c r="C11" s="5" t="n">
        <v>14</v>
      </c>
      <c r="D11" s="5" t="n">
        <v>59</v>
      </c>
      <c r="E11" s="5" t="n">
        <v>29</v>
      </c>
    </row>
    <row r="12" spans="1:5">
      <c r="A12" s="4" t="s">
        <v>354</v>
      </c>
    </row>
    <row r="13" spans="1:5">
      <c r="A13" s="3" t="s">
        <v>365</v>
      </c>
    </row>
    <row r="14" spans="1:5">
      <c r="A14" s="4" t="s">
        <v>366</v>
      </c>
      <c r="B14" s="5" t="n">
        <v>1</v>
      </c>
      <c r="C14" s="5" t="n">
        <v>1</v>
      </c>
      <c r="D14" s="5" t="n">
        <v>1</v>
      </c>
      <c r="E14" s="5" t="n">
        <v>1</v>
      </c>
    </row>
    <row r="15" spans="1:5">
      <c r="A15" s="4" t="s">
        <v>367</v>
      </c>
      <c r="B15" s="5" t="n">
        <v>2</v>
      </c>
      <c r="C15" s="5" t="n">
        <v>3</v>
      </c>
      <c r="D15" s="5" t="n">
        <v>4</v>
      </c>
      <c r="E15" s="5" t="n">
        <v>6</v>
      </c>
    </row>
    <row r="16" spans="1:5">
      <c r="A16" s="4" t="s">
        <v>369</v>
      </c>
      <c r="B16" s="5" t="n">
        <v>0</v>
      </c>
      <c r="C16" s="5" t="n">
        <v>0</v>
      </c>
      <c r="D16" s="5" t="n">
        <v>0</v>
      </c>
      <c r="E16" s="5" t="n">
        <v>1</v>
      </c>
    </row>
    <row r="17" spans="1:5">
      <c r="A17" s="4" t="s">
        <v>370</v>
      </c>
      <c r="B17" s="5" t="n">
        <v>3</v>
      </c>
      <c r="C17" s="5" t="n">
        <v>4</v>
      </c>
      <c r="D17" s="5" t="n">
        <v>5</v>
      </c>
      <c r="E17" s="5" t="n">
        <v>8</v>
      </c>
    </row>
    <row r="18" spans="1:5">
      <c r="A18" s="4" t="s">
        <v>371</v>
      </c>
      <c r="B18" s="5" t="n">
        <v>0</v>
      </c>
      <c r="C18" s="5" t="n">
        <v>0</v>
      </c>
      <c r="D18" s="5" t="n">
        <v>13</v>
      </c>
      <c r="E18" s="5" t="n">
        <v>0</v>
      </c>
    </row>
    <row r="19" spans="1:5">
      <c r="A19" s="4" t="s">
        <v>34</v>
      </c>
      <c r="B19" s="7" t="n">
        <v>3</v>
      </c>
      <c r="C19" s="7" t="n">
        <v>4</v>
      </c>
      <c r="D19" s="7" t="n">
        <v>18</v>
      </c>
      <c r="E19" s="7" t="n">
        <v>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0</v>
      </c>
      <c r="B1" s="2" t="s">
        <v>23</v>
      </c>
      <c r="C1" s="2" t="s">
        <v>51</v>
      </c>
      <c r="D1" s="2" t="s">
        <v>24</v>
      </c>
      <c r="E1" s="2" t="s">
        <v>52</v>
      </c>
    </row>
    <row r="2" spans="1:5">
      <c r="A2" s="3" t="s">
        <v>53</v>
      </c>
    </row>
    <row r="3" spans="1:5">
      <c r="A3" s="4" t="s">
        <v>54</v>
      </c>
      <c r="B3" s="7" t="n">
        <v>620</v>
      </c>
      <c r="C3" s="7" t="n">
        <v>603</v>
      </c>
      <c r="D3" s="7" t="n">
        <v>566</v>
      </c>
      <c r="E3" s="7" t="n">
        <v>628</v>
      </c>
    </row>
    <row r="4" spans="1:5">
      <c r="A4" s="4" t="s">
        <v>55</v>
      </c>
      <c r="B4" s="5" t="n">
        <v>477</v>
      </c>
      <c r="C4" s="5" t="n">
        <v>417</v>
      </c>
    </row>
    <row r="5" spans="1:5">
      <c r="A5" s="4" t="s">
        <v>56</v>
      </c>
      <c r="B5" s="5" t="n">
        <v>1015</v>
      </c>
      <c r="C5" s="5" t="n">
        <v>938</v>
      </c>
    </row>
    <row r="6" spans="1:5">
      <c r="A6" s="4" t="s">
        <v>57</v>
      </c>
      <c r="B6" s="5" t="n">
        <v>428</v>
      </c>
      <c r="C6" s="5" t="n">
        <v>407</v>
      </c>
    </row>
    <row r="7" spans="1:5">
      <c r="A7" s="4" t="s">
        <v>58</v>
      </c>
      <c r="B7" s="5" t="n">
        <v>90</v>
      </c>
      <c r="C7" s="5" t="n">
        <v>122</v>
      </c>
    </row>
    <row r="8" spans="1:5">
      <c r="A8" s="4" t="s">
        <v>59</v>
      </c>
      <c r="B8" s="5" t="n">
        <v>2630</v>
      </c>
      <c r="C8" s="5" t="n">
        <v>2487</v>
      </c>
    </row>
    <row r="9" spans="1:5">
      <c r="A9" s="4" t="s">
        <v>60</v>
      </c>
      <c r="B9" s="5" t="n">
        <v>43751</v>
      </c>
      <c r="C9" s="5" t="n">
        <v>43227</v>
      </c>
    </row>
    <row r="10" spans="1:5">
      <c r="A10" s="4" t="s">
        <v>61</v>
      </c>
      <c r="B10" s="5" t="n">
        <v>-12324</v>
      </c>
      <c r="C10" s="5" t="n">
        <v>-12077</v>
      </c>
    </row>
    <row r="11" spans="1:5">
      <c r="A11" s="4" t="s">
        <v>62</v>
      </c>
      <c r="B11" s="5" t="n">
        <v>31427</v>
      </c>
      <c r="C11" s="5" t="n">
        <v>31150</v>
      </c>
    </row>
    <row r="12" spans="1:5">
      <c r="A12" s="4" t="s">
        <v>63</v>
      </c>
      <c r="B12" s="5" t="n">
        <v>317</v>
      </c>
      <c r="C12" s="5" t="n">
        <v>318</v>
      </c>
    </row>
    <row r="13" spans="1:5">
      <c r="A13" s="4" t="s">
        <v>64</v>
      </c>
      <c r="B13" s="5" t="n">
        <v>35861</v>
      </c>
      <c r="C13" s="5" t="n">
        <v>35414</v>
      </c>
    </row>
    <row r="14" spans="1:5">
      <c r="A14" s="3" t="s">
        <v>65</v>
      </c>
    </row>
    <row r="15" spans="1:5">
      <c r="A15" s="4" t="s">
        <v>66</v>
      </c>
      <c r="B15" s="5" t="n">
        <v>810</v>
      </c>
      <c r="C15" s="5" t="n">
        <v>806</v>
      </c>
    </row>
    <row r="16" spans="1:5">
      <c r="A16" s="4" t="s">
        <v>67</v>
      </c>
      <c r="B16" s="5" t="n">
        <v>506</v>
      </c>
      <c r="C16" s="5" t="n">
        <v>545</v>
      </c>
    </row>
    <row r="17" spans="1:5">
      <c r="A17" s="4" t="s">
        <v>68</v>
      </c>
      <c r="B17" s="5" t="n">
        <v>115</v>
      </c>
      <c r="C17" s="5" t="n">
        <v>115</v>
      </c>
    </row>
    <row r="18" spans="1:5">
      <c r="A18" s="4" t="s">
        <v>69</v>
      </c>
      <c r="B18" s="5" t="n">
        <v>19</v>
      </c>
      <c r="C18" s="5" t="n">
        <v>331</v>
      </c>
    </row>
    <row r="19" spans="1:5">
      <c r="A19" s="4" t="s">
        <v>70</v>
      </c>
      <c r="B19" s="5" t="n">
        <v>95</v>
      </c>
      <c r="C19" s="5" t="n">
        <v>129</v>
      </c>
    </row>
    <row r="20" spans="1:5">
      <c r="A20" s="4" t="s">
        <v>71</v>
      </c>
      <c r="B20" s="5" t="n">
        <v>127</v>
      </c>
      <c r="C20" s="5" t="n">
        <v>114</v>
      </c>
    </row>
    <row r="21" spans="1:5">
      <c r="A21" s="4" t="s">
        <v>72</v>
      </c>
      <c r="B21" s="5" t="n">
        <v>1672</v>
      </c>
      <c r="C21" s="5" t="n">
        <v>2040</v>
      </c>
    </row>
    <row r="22" spans="1:5">
      <c r="A22" s="4" t="s">
        <v>73</v>
      </c>
      <c r="B22" s="5" t="n">
        <v>248</v>
      </c>
      <c r="C22" s="5" t="n">
        <v>259</v>
      </c>
    </row>
    <row r="23" spans="1:5">
      <c r="A23" s="4" t="s">
        <v>74</v>
      </c>
      <c r="B23" s="5" t="n">
        <v>11806</v>
      </c>
      <c r="C23" s="5" t="n">
        <v>10962</v>
      </c>
    </row>
    <row r="24" spans="1:5">
      <c r="A24" s="4" t="s">
        <v>75</v>
      </c>
      <c r="B24" s="5" t="n">
        <v>9737</v>
      </c>
      <c r="C24" s="5" t="n">
        <v>9596</v>
      </c>
    </row>
    <row r="25" spans="1:5">
      <c r="A25" s="4" t="s">
        <v>76</v>
      </c>
      <c r="B25" s="5" t="n">
        <v>797</v>
      </c>
      <c r="C25" s="5" t="n">
        <v>863</v>
      </c>
    </row>
    <row r="26" spans="1:5">
      <c r="A26" s="4" t="s">
        <v>77</v>
      </c>
      <c r="B26" s="5" t="n">
        <v>24260</v>
      </c>
      <c r="C26" s="5" t="n">
        <v>23720</v>
      </c>
    </row>
    <row r="27" spans="1:5">
      <c r="A27" s="3" t="s">
        <v>78</v>
      </c>
    </row>
    <row r="28" spans="1:5">
      <c r="A28" s="4" t="s">
        <v>79</v>
      </c>
      <c r="B28" s="5" t="n">
        <v>913</v>
      </c>
      <c r="C28" s="5" t="n">
        <v>928</v>
      </c>
    </row>
    <row r="29" spans="1:5">
      <c r="A29" s="4" t="s">
        <v>80</v>
      </c>
      <c r="B29" s="5" t="n">
        <v>210</v>
      </c>
      <c r="C29" s="5" t="n">
        <v>138</v>
      </c>
    </row>
    <row r="30" spans="1:5">
      <c r="A30" s="4" t="s">
        <v>81</v>
      </c>
      <c r="B30" s="5" t="n">
        <v>11033</v>
      </c>
      <c r="C30" s="5" t="n">
        <v>11253</v>
      </c>
    </row>
    <row r="31" spans="1:5">
      <c r="A31" s="4" t="s">
        <v>82</v>
      </c>
      <c r="B31" s="5" t="n">
        <v>-569</v>
      </c>
      <c r="C31" s="5" t="n">
        <v>-640</v>
      </c>
    </row>
    <row r="32" spans="1:5">
      <c r="A32" s="4" t="s">
        <v>83</v>
      </c>
      <c r="B32" s="5" t="n">
        <v>14</v>
      </c>
      <c r="C32" s="5" t="n">
        <v>15</v>
      </c>
    </row>
    <row r="33" spans="1:5">
      <c r="A33" s="4" t="s">
        <v>84</v>
      </c>
      <c r="B33" s="5" t="n">
        <v>11601</v>
      </c>
      <c r="C33" s="5" t="n">
        <v>11694</v>
      </c>
    </row>
    <row r="34" spans="1:5">
      <c r="A34" s="4" t="s">
        <v>85</v>
      </c>
      <c r="B34" s="5" t="n">
        <v>35861</v>
      </c>
      <c r="C34" s="5" t="n">
        <v>35414</v>
      </c>
    </row>
    <row r="35" spans="1:5">
      <c r="A35" s="4" t="s">
        <v>86</v>
      </c>
    </row>
    <row r="36" spans="1:5">
      <c r="A36" s="3" t="s">
        <v>53</v>
      </c>
    </row>
    <row r="37" spans="1:5">
      <c r="A37" s="4" t="s">
        <v>87</v>
      </c>
      <c r="B37" s="5" t="n">
        <v>856</v>
      </c>
      <c r="C37" s="5" t="n">
        <v>840</v>
      </c>
    </row>
    <row r="38" spans="1:5">
      <c r="A38" s="4" t="s">
        <v>88</v>
      </c>
    </row>
    <row r="39" spans="1:5">
      <c r="A39" s="3" t="s">
        <v>53</v>
      </c>
    </row>
    <row r="40" spans="1:5">
      <c r="A40" s="4" t="s">
        <v>87</v>
      </c>
      <c r="B40" s="7" t="n">
        <v>631</v>
      </c>
      <c r="C40" s="7" t="n">
        <v>6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3</v>
      </c>
      <c r="C2" s="2" t="s">
        <v>24</v>
      </c>
    </row>
    <row r="3" spans="1:3">
      <c r="A3" s="3" t="s">
        <v>373</v>
      </c>
    </row>
    <row r="4" spans="1:3">
      <c r="A4" s="4" t="s">
        <v>374</v>
      </c>
      <c r="B4" s="7" t="n">
        <v>331</v>
      </c>
    </row>
    <row r="5" spans="1:3">
      <c r="A5" s="4" t="s">
        <v>375</v>
      </c>
      <c r="B5" s="5" t="n">
        <v>10962</v>
      </c>
    </row>
    <row r="6" spans="1:3">
      <c r="A6" s="4" t="s">
        <v>376</v>
      </c>
      <c r="B6" s="5" t="n">
        <v>11293</v>
      </c>
    </row>
    <row r="7" spans="1:3">
      <c r="A7" s="4" t="s">
        <v>106</v>
      </c>
      <c r="B7" s="5" t="n">
        <v>850</v>
      </c>
      <c r="C7" s="7" t="n">
        <v>0</v>
      </c>
    </row>
    <row r="8" spans="1:3">
      <c r="A8" s="4" t="s">
        <v>377</v>
      </c>
      <c r="B8" s="5" t="n">
        <v>-313</v>
      </c>
    </row>
    <row r="9" spans="1:3">
      <c r="A9" s="4" t="s">
        <v>378</v>
      </c>
      <c r="B9" s="5" t="n">
        <v>-2</v>
      </c>
    </row>
    <row r="10" spans="1:3">
      <c r="A10" s="4" t="s">
        <v>379</v>
      </c>
      <c r="B10" s="5" t="n">
        <v>-3</v>
      </c>
    </row>
    <row r="11" spans="1:3">
      <c r="A11" s="4" t="s">
        <v>380</v>
      </c>
      <c r="B11" s="5" t="n">
        <v>19</v>
      </c>
    </row>
    <row r="12" spans="1:3">
      <c r="A12" s="4" t="s">
        <v>381</v>
      </c>
      <c r="B12" s="5" t="n">
        <v>11806</v>
      </c>
    </row>
    <row r="13" spans="1:3">
      <c r="A13" s="4" t="s">
        <v>382</v>
      </c>
      <c r="B13" s="5" t="n">
        <v>11825</v>
      </c>
    </row>
    <row r="14" spans="1:3">
      <c r="A14" s="4" t="s">
        <v>383</v>
      </c>
    </row>
    <row r="15" spans="1:3">
      <c r="A15" s="3" t="s">
        <v>373</v>
      </c>
    </row>
    <row r="16" spans="1:3">
      <c r="A16" s="4" t="s">
        <v>374</v>
      </c>
      <c r="B16" s="5" t="n">
        <v>331</v>
      </c>
    </row>
    <row r="17" spans="1:3">
      <c r="A17" s="4" t="s">
        <v>106</v>
      </c>
      <c r="B17" s="5" t="n">
        <v>0</v>
      </c>
    </row>
    <row r="18" spans="1:3">
      <c r="A18" s="4" t="s">
        <v>377</v>
      </c>
      <c r="B18" s="5" t="n">
        <v>-313</v>
      </c>
    </row>
    <row r="19" spans="1:3">
      <c r="A19" s="4" t="s">
        <v>378</v>
      </c>
      <c r="B19" s="5" t="n">
        <v>1</v>
      </c>
    </row>
    <row r="20" spans="1:3">
      <c r="A20" s="4" t="s">
        <v>379</v>
      </c>
      <c r="B20" s="5" t="n">
        <v>0</v>
      </c>
    </row>
    <row r="21" spans="1:3">
      <c r="A21" s="4" t="s">
        <v>380</v>
      </c>
      <c r="B21" s="5" t="n">
        <v>19</v>
      </c>
    </row>
    <row r="22" spans="1:3">
      <c r="A22" s="4" t="s">
        <v>384</v>
      </c>
    </row>
    <row r="23" spans="1:3">
      <c r="A23" s="3" t="s">
        <v>373</v>
      </c>
    </row>
    <row r="24" spans="1:3">
      <c r="A24" s="4" t="s">
        <v>375</v>
      </c>
      <c r="B24" s="5" t="n">
        <v>10962</v>
      </c>
    </row>
    <row r="25" spans="1:3">
      <c r="A25" s="4" t="s">
        <v>106</v>
      </c>
      <c r="B25" s="5" t="n">
        <v>850</v>
      </c>
    </row>
    <row r="26" spans="1:3">
      <c r="A26" s="4" t="s">
        <v>377</v>
      </c>
      <c r="B26" s="5" t="n">
        <v>0</v>
      </c>
    </row>
    <row r="27" spans="1:3">
      <c r="A27" s="4" t="s">
        <v>378</v>
      </c>
      <c r="B27" s="5" t="n">
        <v>-3</v>
      </c>
    </row>
    <row r="28" spans="1:3">
      <c r="A28" s="4" t="s">
        <v>379</v>
      </c>
      <c r="B28" s="5" t="n">
        <v>-3</v>
      </c>
    </row>
    <row r="29" spans="1:3">
      <c r="A29" s="4" t="s">
        <v>381</v>
      </c>
      <c r="B29" s="7" t="n">
        <v>118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4"/>
    <col customWidth="1" max="3" min="3" width="15"/>
    <col customWidth="1" max="4" min="4" width="14"/>
  </cols>
  <sheetData>
    <row r="1" spans="1:4">
      <c r="A1" s="1" t="s">
        <v>385</v>
      </c>
      <c r="B1" s="2" t="s">
        <v>386</v>
      </c>
      <c r="C1" s="2" t="s">
        <v>23</v>
      </c>
      <c r="D1" s="2" t="s">
        <v>24</v>
      </c>
    </row>
    <row r="2" spans="1:4">
      <c r="A2" s="3" t="s">
        <v>387</v>
      </c>
    </row>
    <row r="3" spans="1:4">
      <c r="A3" s="4" t="s">
        <v>106</v>
      </c>
      <c r="C3" s="7" t="n">
        <v>850000000</v>
      </c>
      <c r="D3" s="7" t="n">
        <v>0</v>
      </c>
    </row>
    <row r="4" spans="1:4">
      <c r="A4" s="4" t="s">
        <v>388</v>
      </c>
    </row>
    <row r="5" spans="1:4">
      <c r="A5" s="3" t="s">
        <v>387</v>
      </c>
    </row>
    <row r="6" spans="1:4">
      <c r="A6" s="4" t="s">
        <v>389</v>
      </c>
      <c r="C6" s="7" t="n">
        <v>1000000000</v>
      </c>
    </row>
    <row r="7" spans="1:4">
      <c r="A7" s="4" t="s">
        <v>390</v>
      </c>
      <c r="C7" s="4" t="s">
        <v>391</v>
      </c>
    </row>
    <row r="8" spans="1:4">
      <c r="A8" s="4" t="s">
        <v>392</v>
      </c>
      <c r="C8" s="7" t="n">
        <v>0</v>
      </c>
    </row>
    <row r="9" spans="1:4">
      <c r="A9" s="4" t="s">
        <v>393</v>
      </c>
    </row>
    <row r="10" spans="1:4">
      <c r="A10" s="3" t="s">
        <v>387</v>
      </c>
    </row>
    <row r="11" spans="1:4">
      <c r="A11" s="4" t="s">
        <v>389</v>
      </c>
      <c r="C11" s="7" t="n">
        <v>200000000</v>
      </c>
    </row>
    <row r="12" spans="1:4">
      <c r="A12" s="4" t="s">
        <v>390</v>
      </c>
      <c r="C12" s="4" t="s">
        <v>394</v>
      </c>
    </row>
    <row r="13" spans="1:4">
      <c r="A13" s="4" t="s">
        <v>395</v>
      </c>
      <c r="C13" s="4" t="s">
        <v>285</v>
      </c>
    </row>
    <row r="14" spans="1:4">
      <c r="A14" s="4" t="s">
        <v>396</v>
      </c>
      <c r="C14" s="7" t="n">
        <v>0</v>
      </c>
    </row>
    <row r="15" spans="1:4">
      <c r="A15" s="4" t="s">
        <v>397</v>
      </c>
    </row>
    <row r="16" spans="1:4">
      <c r="A16" s="3" t="s">
        <v>387</v>
      </c>
    </row>
    <row r="17" spans="1:4">
      <c r="A17" s="4" t="s">
        <v>106</v>
      </c>
      <c r="B17" s="7" t="n">
        <v>850000000</v>
      </c>
    </row>
    <row r="18" spans="1:4">
      <c r="A18" s="4" t="s">
        <v>398</v>
      </c>
      <c r="B18" s="4" t="s">
        <v>3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00</v>
      </c>
      <c r="B1" s="2" t="s">
        <v>401</v>
      </c>
    </row>
    <row r="2" spans="1:2">
      <c r="B2" s="2" t="s">
        <v>199</v>
      </c>
    </row>
    <row r="3" spans="1:2">
      <c r="A3" s="3" t="s">
        <v>137</v>
      </c>
    </row>
    <row r="4" spans="1:2">
      <c r="A4" s="4" t="s">
        <v>402</v>
      </c>
      <c r="B4" s="7" t="n">
        <v>0</v>
      </c>
    </row>
    <row r="5" spans="1:2">
      <c r="A5" s="4" t="s">
        <v>403</v>
      </c>
      <c r="B5"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3</v>
      </c>
      <c r="C1" s="2" t="s">
        <v>51</v>
      </c>
    </row>
    <row r="2" spans="1:3">
      <c r="A2" s="4" t="s">
        <v>405</v>
      </c>
    </row>
    <row r="3" spans="1:3">
      <c r="A3" s="3" t="s">
        <v>406</v>
      </c>
    </row>
    <row r="4" spans="1:3">
      <c r="A4" s="4" t="s">
        <v>407</v>
      </c>
      <c r="B4" s="7" t="n">
        <v>551</v>
      </c>
      <c r="C4" s="7" t="n">
        <v>500</v>
      </c>
    </row>
    <row r="5" spans="1:3">
      <c r="A5" s="4" t="s">
        <v>408</v>
      </c>
    </row>
    <row r="6" spans="1:3">
      <c r="A6" s="3" t="s">
        <v>406</v>
      </c>
    </row>
    <row r="7" spans="1:3">
      <c r="A7" s="4" t="s">
        <v>409</v>
      </c>
      <c r="B7" s="5" t="n">
        <v>554</v>
      </c>
      <c r="C7" s="5" t="n">
        <v>500</v>
      </c>
    </row>
    <row r="8" spans="1:3">
      <c r="A8" s="4" t="s">
        <v>410</v>
      </c>
    </row>
    <row r="9" spans="1:3">
      <c r="A9" s="3" t="s">
        <v>406</v>
      </c>
    </row>
    <row r="10" spans="1:3">
      <c r="A10" s="4" t="s">
        <v>409</v>
      </c>
      <c r="B10" s="5" t="n">
        <v>465</v>
      </c>
      <c r="C10" s="5" t="n">
        <v>415</v>
      </c>
    </row>
    <row r="11" spans="1:3">
      <c r="A11" s="4" t="s">
        <v>411</v>
      </c>
    </row>
    <row r="12" spans="1:3">
      <c r="A12" s="3" t="s">
        <v>406</v>
      </c>
    </row>
    <row r="13" spans="1:3">
      <c r="A13" s="4" t="s">
        <v>409</v>
      </c>
      <c r="B13" s="5" t="n">
        <v>60</v>
      </c>
      <c r="C13" s="5" t="n">
        <v>63</v>
      </c>
    </row>
    <row r="14" spans="1:3">
      <c r="A14" s="4" t="s">
        <v>412</v>
      </c>
    </row>
    <row r="15" spans="1:3">
      <c r="A15" s="3" t="s">
        <v>406</v>
      </c>
    </row>
    <row r="16" spans="1:3">
      <c r="A16" s="4" t="s">
        <v>409</v>
      </c>
      <c r="B16" s="7" t="n">
        <v>29</v>
      </c>
      <c r="C16" s="7"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3</v>
      </c>
      <c r="C1" s="2" t="s">
        <v>51</v>
      </c>
    </row>
    <row r="2" spans="1:3">
      <c r="A2" s="3" t="s">
        <v>406</v>
      </c>
    </row>
    <row r="3" spans="1:3">
      <c r="A3" s="4" t="s">
        <v>414</v>
      </c>
      <c r="B3" s="7" t="n">
        <v>477</v>
      </c>
      <c r="C3" s="7" t="n">
        <v>417</v>
      </c>
    </row>
    <row r="4" spans="1:3">
      <c r="A4" s="4" t="s">
        <v>415</v>
      </c>
      <c r="B4" s="5" t="n">
        <v>6</v>
      </c>
      <c r="C4" s="5" t="n">
        <v>12</v>
      </c>
    </row>
    <row r="5" spans="1:3">
      <c r="A5" s="4" t="s">
        <v>416</v>
      </c>
      <c r="B5" s="5" t="n">
        <v>7</v>
      </c>
      <c r="C5" s="5" t="n">
        <v>4</v>
      </c>
    </row>
    <row r="6" spans="1:3">
      <c r="A6" s="4" t="s">
        <v>417</v>
      </c>
      <c r="B6" s="5" t="n">
        <v>64</v>
      </c>
      <c r="C6" s="5" t="n">
        <v>67</v>
      </c>
    </row>
    <row r="7" spans="1:3">
      <c r="A7" s="4" t="s">
        <v>418</v>
      </c>
      <c r="B7" s="7" t="n">
        <v>554</v>
      </c>
      <c r="C7" s="7"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3</v>
      </c>
      <c r="C1" s="2" t="s">
        <v>51</v>
      </c>
    </row>
    <row r="2" spans="1:3">
      <c r="A2" s="4" t="s">
        <v>420</v>
      </c>
    </row>
    <row r="3" spans="1:3">
      <c r="A3" s="3" t="s">
        <v>406</v>
      </c>
    </row>
    <row r="4" spans="1:3">
      <c r="A4" s="4" t="s">
        <v>421</v>
      </c>
      <c r="B4" s="7" t="n">
        <v>13168</v>
      </c>
      <c r="C4" s="7" t="n">
        <v>12096</v>
      </c>
    </row>
    <row r="5" spans="1:3">
      <c r="A5" s="4" t="s">
        <v>405</v>
      </c>
    </row>
    <row r="6" spans="1:3">
      <c r="A6" s="3" t="s">
        <v>406</v>
      </c>
    </row>
    <row r="7" spans="1:3">
      <c r="A7" s="4" t="s">
        <v>421</v>
      </c>
      <c r="B7" s="7" t="n">
        <v>11825</v>
      </c>
      <c r="C7" s="7" t="n">
        <v>112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2</v>
      </c>
      <c r="D1" s="2" t="s">
        <v>1</v>
      </c>
    </row>
    <row r="2" spans="1:5">
      <c r="B2" s="2" t="s">
        <v>23</v>
      </c>
      <c r="C2" s="2" t="s">
        <v>24</v>
      </c>
      <c r="D2" s="2" t="s">
        <v>23</v>
      </c>
      <c r="E2" s="2" t="s">
        <v>24</v>
      </c>
    </row>
    <row r="3" spans="1:5">
      <c r="A3" s="3" t="s">
        <v>143</v>
      </c>
    </row>
    <row r="4" spans="1:5">
      <c r="A4" s="4" t="s">
        <v>423</v>
      </c>
      <c r="B4" s="7" t="n">
        <v>575</v>
      </c>
      <c r="C4" s="7" t="n">
        <v>454</v>
      </c>
      <c r="D4" s="7" t="n">
        <v>943</v>
      </c>
      <c r="E4" s="7" t="n">
        <v>8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4" t="s">
        <v>426</v>
      </c>
    </row>
    <row r="4" spans="1:2">
      <c r="A4" s="3" t="s">
        <v>142</v>
      </c>
    </row>
    <row r="5" spans="1:2">
      <c r="A5" s="4" t="s">
        <v>427</v>
      </c>
      <c r="B5" s="7" t="n">
        <v>-580</v>
      </c>
    </row>
    <row r="6" spans="1:2">
      <c r="A6" s="4" t="s">
        <v>428</v>
      </c>
      <c r="B6" s="5" t="n">
        <v>86</v>
      </c>
    </row>
    <row r="7" spans="1:2">
      <c r="A7" s="4" t="s">
        <v>429</v>
      </c>
      <c r="B7" s="5" t="n">
        <v>24</v>
      </c>
    </row>
    <row r="8" spans="1:2">
      <c r="A8" s="4" t="s">
        <v>430</v>
      </c>
      <c r="B8" s="5" t="n">
        <v>-40</v>
      </c>
    </row>
    <row r="9" spans="1:2">
      <c r="A9" s="4" t="s">
        <v>431</v>
      </c>
      <c r="B9" s="5" t="n">
        <v>70</v>
      </c>
    </row>
    <row r="10" spans="1:2">
      <c r="A10" s="4" t="s">
        <v>432</v>
      </c>
      <c r="B10" s="5" t="n">
        <v>-510</v>
      </c>
    </row>
    <row r="11" spans="1:2">
      <c r="A11" s="4" t="s">
        <v>321</v>
      </c>
    </row>
    <row r="12" spans="1:2">
      <c r="A12" s="3" t="s">
        <v>142</v>
      </c>
    </row>
    <row r="13" spans="1:2">
      <c r="A13" s="4" t="s">
        <v>427</v>
      </c>
      <c r="B13" s="5" t="n">
        <v>-60</v>
      </c>
    </row>
    <row r="14" spans="1:2">
      <c r="A14" s="4" t="s">
        <v>428</v>
      </c>
      <c r="B14" s="5" t="n">
        <v>0</v>
      </c>
    </row>
    <row r="15" spans="1:2">
      <c r="A15" s="4" t="s">
        <v>429</v>
      </c>
      <c r="B15" s="5" t="n">
        <v>2</v>
      </c>
    </row>
    <row r="16" spans="1:2">
      <c r="A16" s="4" t="s">
        <v>430</v>
      </c>
      <c r="B16" s="5" t="n">
        <v>-1</v>
      </c>
    </row>
    <row r="17" spans="1:2">
      <c r="A17" s="4" t="s">
        <v>431</v>
      </c>
      <c r="B17" s="5" t="n">
        <v>1</v>
      </c>
    </row>
    <row r="18" spans="1:2">
      <c r="A18" s="4" t="s">
        <v>432</v>
      </c>
      <c r="B18" s="5" t="n">
        <v>-59</v>
      </c>
    </row>
    <row r="19" spans="1:2">
      <c r="A19" s="4" t="s">
        <v>433</v>
      </c>
    </row>
    <row r="20" spans="1:2">
      <c r="A20" s="3" t="s">
        <v>142</v>
      </c>
    </row>
    <row r="21" spans="1:2">
      <c r="A21" s="4" t="s">
        <v>427</v>
      </c>
      <c r="B21" s="5" t="n">
        <v>-640</v>
      </c>
    </row>
    <row r="22" spans="1:2">
      <c r="A22" s="4" t="s">
        <v>428</v>
      </c>
      <c r="B22" s="5" t="n">
        <v>86</v>
      </c>
    </row>
    <row r="23" spans="1:2">
      <c r="A23" s="4" t="s">
        <v>429</v>
      </c>
      <c r="B23" s="5" t="n">
        <v>26</v>
      </c>
    </row>
    <row r="24" spans="1:2">
      <c r="A24" s="4" t="s">
        <v>430</v>
      </c>
      <c r="B24" s="5" t="n">
        <v>-41</v>
      </c>
    </row>
    <row r="25" spans="1:2">
      <c r="A25" s="4" t="s">
        <v>431</v>
      </c>
      <c r="B25" s="5" t="n">
        <v>71</v>
      </c>
    </row>
    <row r="26" spans="1:2">
      <c r="A26" s="4" t="s">
        <v>432</v>
      </c>
      <c r="B26" s="7" t="n">
        <v>-5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2</v>
      </c>
      <c r="D1" s="2" t="s">
        <v>1</v>
      </c>
    </row>
    <row r="2" spans="1:5">
      <c r="B2" s="2" t="s">
        <v>23</v>
      </c>
      <c r="C2" s="2" t="s">
        <v>24</v>
      </c>
      <c r="D2" s="2" t="s">
        <v>23</v>
      </c>
      <c r="E2" s="2" t="s">
        <v>24</v>
      </c>
    </row>
    <row r="3" spans="1:5">
      <c r="A3" s="3" t="s">
        <v>435</v>
      </c>
    </row>
    <row r="4" spans="1:5">
      <c r="A4" s="4" t="s">
        <v>26</v>
      </c>
      <c r="B4" s="7" t="n">
        <v>2933</v>
      </c>
      <c r="C4" s="7" t="n">
        <v>2704</v>
      </c>
      <c r="D4" s="7" t="n">
        <v>5802</v>
      </c>
      <c r="E4" s="7" t="n">
        <v>5322</v>
      </c>
    </row>
    <row r="5" spans="1:5">
      <c r="A5" s="4" t="s">
        <v>27</v>
      </c>
      <c r="B5" s="5" t="n">
        <v>1975</v>
      </c>
      <c r="C5" s="5" t="n">
        <v>1864</v>
      </c>
      <c r="D5" s="5" t="n">
        <v>4132</v>
      </c>
      <c r="E5" s="5" t="n">
        <v>3778</v>
      </c>
    </row>
    <row r="6" spans="1:5">
      <c r="A6" s="4" t="s">
        <v>35</v>
      </c>
      <c r="B6" s="5" t="n">
        <v>958</v>
      </c>
      <c r="C6" s="5" t="n">
        <v>840</v>
      </c>
      <c r="D6" s="5" t="n">
        <v>1670</v>
      </c>
      <c r="E6" s="5" t="n">
        <v>1544</v>
      </c>
    </row>
    <row r="7" spans="1:5">
      <c r="A7" s="4" t="s">
        <v>436</v>
      </c>
      <c r="B7" s="5" t="n">
        <v>0</v>
      </c>
      <c r="C7" s="5" t="n">
        <v>0</v>
      </c>
      <c r="D7" s="5" t="n">
        <v>0</v>
      </c>
      <c r="E7" s="5" t="n">
        <v>0</v>
      </c>
    </row>
    <row r="8" spans="1:5">
      <c r="A8" s="4" t="s">
        <v>437</v>
      </c>
      <c r="B8" s="5" t="n">
        <v>-137</v>
      </c>
      <c r="C8" s="5" t="n">
        <v>-141</v>
      </c>
      <c r="D8" s="5" t="n">
        <v>-274</v>
      </c>
      <c r="E8" s="5" t="n">
        <v>-284</v>
      </c>
    </row>
    <row r="9" spans="1:5">
      <c r="A9" s="4" t="s">
        <v>438</v>
      </c>
      <c r="B9" s="5" t="n">
        <v>6</v>
      </c>
      <c r="C9" s="5" t="n">
        <v>8</v>
      </c>
      <c r="D9" s="5" t="n">
        <v>13</v>
      </c>
      <c r="E9" s="5" t="n">
        <v>15</v>
      </c>
    </row>
    <row r="10" spans="1:5">
      <c r="A10" s="4" t="s">
        <v>38</v>
      </c>
      <c r="B10" s="5" t="n">
        <v>827</v>
      </c>
      <c r="C10" s="5" t="n">
        <v>707</v>
      </c>
      <c r="D10" s="5" t="n">
        <v>1409</v>
      </c>
      <c r="E10" s="5" t="n">
        <v>1275</v>
      </c>
    </row>
    <row r="11" spans="1:5">
      <c r="A11" s="4" t="s">
        <v>439</v>
      </c>
      <c r="B11" s="5" t="n">
        <v>-317</v>
      </c>
      <c r="C11" s="5" t="n">
        <v>-262</v>
      </c>
      <c r="D11" s="5" t="n">
        <v>-537</v>
      </c>
      <c r="E11" s="5" t="n">
        <v>-474</v>
      </c>
    </row>
    <row r="12" spans="1:5">
      <c r="A12" s="4" t="s">
        <v>40</v>
      </c>
      <c r="B12" s="5" t="n">
        <v>510</v>
      </c>
      <c r="C12" s="5" t="n">
        <v>445</v>
      </c>
      <c r="D12" s="5" t="n">
        <v>872</v>
      </c>
      <c r="E12" s="5" t="n">
        <v>801</v>
      </c>
    </row>
    <row r="13" spans="1:5">
      <c r="A13" s="4" t="s">
        <v>49</v>
      </c>
      <c r="B13" s="5" t="n">
        <v>575</v>
      </c>
      <c r="C13" s="5" t="n">
        <v>454</v>
      </c>
      <c r="D13" s="5" t="n">
        <v>943</v>
      </c>
      <c r="E13" s="5" t="n">
        <v>817</v>
      </c>
    </row>
    <row r="14" spans="1:5">
      <c r="A14" s="4" t="s">
        <v>440</v>
      </c>
    </row>
    <row r="15" spans="1:5">
      <c r="A15" s="3" t="s">
        <v>435</v>
      </c>
    </row>
    <row r="16" spans="1:5">
      <c r="A16" s="4" t="s">
        <v>26</v>
      </c>
      <c r="B16" s="5" t="n">
        <v>19</v>
      </c>
      <c r="C16" s="5" t="n">
        <v>19</v>
      </c>
      <c r="D16" s="5" t="n">
        <v>37</v>
      </c>
      <c r="E16" s="5" t="n">
        <v>39</v>
      </c>
    </row>
    <row r="17" spans="1:5">
      <c r="A17" s="4" t="s">
        <v>27</v>
      </c>
      <c r="B17" s="5" t="n">
        <v>-56</v>
      </c>
      <c r="C17" s="5" t="n">
        <v>-30</v>
      </c>
      <c r="D17" s="5" t="n">
        <v>-79</v>
      </c>
      <c r="E17" s="5" t="n">
        <v>-108</v>
      </c>
    </row>
    <row r="18" spans="1:5">
      <c r="A18" s="4" t="s">
        <v>35</v>
      </c>
      <c r="B18" s="5" t="n">
        <v>75</v>
      </c>
      <c r="C18" s="5" t="n">
        <v>49</v>
      </c>
      <c r="D18" s="5" t="n">
        <v>116</v>
      </c>
      <c r="E18" s="5" t="n">
        <v>147</v>
      </c>
    </row>
    <row r="19" spans="1:5">
      <c r="A19" s="4" t="s">
        <v>436</v>
      </c>
      <c r="B19" s="5" t="n">
        <v>-612</v>
      </c>
      <c r="C19" s="5" t="n">
        <v>-493</v>
      </c>
      <c r="D19" s="5" t="n">
        <v>-1034</v>
      </c>
      <c r="E19" s="5" t="n">
        <v>-894</v>
      </c>
    </row>
    <row r="20" spans="1:5">
      <c r="A20" s="4" t="s">
        <v>437</v>
      </c>
      <c r="B20" s="5" t="n">
        <v>14</v>
      </c>
      <c r="C20" s="5" t="n">
        <v>10</v>
      </c>
      <c r="D20" s="5" t="n">
        <v>29</v>
      </c>
      <c r="E20" s="5" t="n">
        <v>20</v>
      </c>
    </row>
    <row r="21" spans="1:5">
      <c r="A21" s="4" t="s">
        <v>438</v>
      </c>
      <c r="B21" s="5" t="n">
        <v>-4</v>
      </c>
      <c r="C21" s="5" t="n">
        <v>0</v>
      </c>
      <c r="D21" s="5" t="n">
        <v>-11</v>
      </c>
      <c r="E21" s="5" t="n">
        <v>-1</v>
      </c>
    </row>
    <row r="22" spans="1:5">
      <c r="A22" s="4" t="s">
        <v>38</v>
      </c>
      <c r="B22" s="5" t="n">
        <v>-527</v>
      </c>
      <c r="C22" s="5" t="n">
        <v>-434</v>
      </c>
      <c r="D22" s="5" t="n">
        <v>-900</v>
      </c>
      <c r="E22" s="5" t="n">
        <v>-728</v>
      </c>
    </row>
    <row r="23" spans="1:5">
      <c r="A23" s="4" t="s">
        <v>439</v>
      </c>
      <c r="B23" s="5" t="n">
        <v>-30</v>
      </c>
      <c r="C23" s="5" t="n">
        <v>-19</v>
      </c>
      <c r="D23" s="5" t="n">
        <v>-46</v>
      </c>
      <c r="E23" s="5" t="n">
        <v>-58</v>
      </c>
    </row>
    <row r="24" spans="1:5">
      <c r="A24" s="4" t="s">
        <v>40</v>
      </c>
      <c r="B24" s="5" t="n">
        <v>-557</v>
      </c>
      <c r="C24" s="5" t="n">
        <v>-453</v>
      </c>
      <c r="D24" s="5" t="n">
        <v>-946</v>
      </c>
      <c r="E24" s="5" t="n">
        <v>-786</v>
      </c>
    </row>
    <row r="25" spans="1:5">
      <c r="A25" s="4" t="s">
        <v>49</v>
      </c>
      <c r="B25" s="5" t="n">
        <v>-558</v>
      </c>
      <c r="C25" s="5" t="n">
        <v>-454</v>
      </c>
      <c r="D25" s="5" t="n">
        <v>-945</v>
      </c>
      <c r="E25" s="5" t="n">
        <v>-786</v>
      </c>
    </row>
    <row r="26" spans="1:5">
      <c r="A26" s="4" t="s">
        <v>441</v>
      </c>
    </row>
    <row r="27" spans="1:5">
      <c r="A27" s="3" t="s">
        <v>435</v>
      </c>
    </row>
    <row r="28" spans="1:5">
      <c r="A28" s="4" t="s">
        <v>26</v>
      </c>
      <c r="B28" s="5" t="n">
        <v>0</v>
      </c>
      <c r="C28" s="5" t="n">
        <v>0</v>
      </c>
      <c r="D28" s="5" t="n">
        <v>0</v>
      </c>
      <c r="E28" s="5" t="n">
        <v>0</v>
      </c>
    </row>
    <row r="29" spans="1:5">
      <c r="A29" s="4" t="s">
        <v>27</v>
      </c>
      <c r="B29" s="5" t="n">
        <v>6</v>
      </c>
      <c r="C29" s="5" t="n">
        <v>-67</v>
      </c>
      <c r="D29" s="5" t="n">
        <v>-42</v>
      </c>
      <c r="E29" s="5" t="n">
        <v>-139</v>
      </c>
    </row>
    <row r="30" spans="1:5">
      <c r="A30" s="4" t="s">
        <v>35</v>
      </c>
      <c r="B30" s="5" t="n">
        <v>-6</v>
      </c>
      <c r="C30" s="5" t="n">
        <v>67</v>
      </c>
      <c r="D30" s="5" t="n">
        <v>42</v>
      </c>
      <c r="E30" s="5" t="n">
        <v>139</v>
      </c>
    </row>
    <row r="31" spans="1:5">
      <c r="A31" s="4" t="s">
        <v>436</v>
      </c>
      <c r="B31" s="5" t="n">
        <v>612</v>
      </c>
      <c r="C31" s="5" t="n">
        <v>493</v>
      </c>
      <c r="D31" s="5" t="n">
        <v>1034</v>
      </c>
      <c r="E31" s="5" t="n">
        <v>894</v>
      </c>
    </row>
    <row r="32" spans="1:5">
      <c r="A32" s="4" t="s">
        <v>437</v>
      </c>
      <c r="B32" s="5" t="n">
        <v>-143</v>
      </c>
      <c r="C32" s="5" t="n">
        <v>-141</v>
      </c>
      <c r="D32" s="5" t="n">
        <v>-285</v>
      </c>
      <c r="E32" s="5" t="n">
        <v>-284</v>
      </c>
    </row>
    <row r="33" spans="1:5">
      <c r="A33" s="4" t="s">
        <v>438</v>
      </c>
      <c r="B33" s="5" t="n">
        <v>2</v>
      </c>
      <c r="C33" s="5" t="n">
        <v>0</v>
      </c>
      <c r="D33" s="5" t="n">
        <v>5</v>
      </c>
      <c r="E33" s="5" t="n">
        <v>1</v>
      </c>
    </row>
    <row r="34" spans="1:5">
      <c r="A34" s="4" t="s">
        <v>38</v>
      </c>
      <c r="B34" s="5" t="n">
        <v>465</v>
      </c>
      <c r="C34" s="5" t="n">
        <v>419</v>
      </c>
      <c r="D34" s="5" t="n">
        <v>796</v>
      </c>
      <c r="E34" s="5" t="n">
        <v>750</v>
      </c>
    </row>
    <row r="35" spans="1:5">
      <c r="A35" s="4" t="s">
        <v>439</v>
      </c>
      <c r="B35" s="5" t="n">
        <v>45</v>
      </c>
      <c r="C35" s="5" t="n">
        <v>26</v>
      </c>
      <c r="D35" s="5" t="n">
        <v>76</v>
      </c>
      <c r="E35" s="5" t="n">
        <v>51</v>
      </c>
    </row>
    <row r="36" spans="1:5">
      <c r="A36" s="4" t="s">
        <v>40</v>
      </c>
      <c r="B36" s="5" t="n">
        <v>510</v>
      </c>
      <c r="C36" s="5" t="n">
        <v>445</v>
      </c>
      <c r="D36" s="5" t="n">
        <v>872</v>
      </c>
      <c r="E36" s="5" t="n">
        <v>801</v>
      </c>
    </row>
    <row r="37" spans="1:5">
      <c r="A37" s="4" t="s">
        <v>49</v>
      </c>
      <c r="B37" s="5" t="n">
        <v>575</v>
      </c>
      <c r="C37" s="5" t="n">
        <v>454</v>
      </c>
      <c r="D37" s="5" t="n">
        <v>943</v>
      </c>
      <c r="E37" s="5" t="n">
        <v>817</v>
      </c>
    </row>
    <row r="38" spans="1:5">
      <c r="A38" s="4" t="s">
        <v>442</v>
      </c>
    </row>
    <row r="39" spans="1:5">
      <c r="A39" s="3" t="s">
        <v>435</v>
      </c>
    </row>
    <row r="40" spans="1:5">
      <c r="A40" s="4" t="s">
        <v>26</v>
      </c>
      <c r="B40" s="5" t="n">
        <v>2914</v>
      </c>
      <c r="C40" s="5" t="n">
        <v>2685</v>
      </c>
      <c r="D40" s="5" t="n">
        <v>5765</v>
      </c>
      <c r="E40" s="5" t="n">
        <v>5283</v>
      </c>
    </row>
    <row r="41" spans="1:5">
      <c r="A41" s="4" t="s">
        <v>27</v>
      </c>
      <c r="B41" s="5" t="n">
        <v>2025</v>
      </c>
      <c r="C41" s="5" t="n">
        <v>1961</v>
      </c>
      <c r="D41" s="5" t="n">
        <v>4253</v>
      </c>
      <c r="E41" s="5" t="n">
        <v>4025</v>
      </c>
    </row>
    <row r="42" spans="1:5">
      <c r="A42" s="4" t="s">
        <v>35</v>
      </c>
      <c r="B42" s="5" t="n">
        <v>889</v>
      </c>
      <c r="C42" s="5" t="n">
        <v>724</v>
      </c>
      <c r="D42" s="5" t="n">
        <v>1512</v>
      </c>
      <c r="E42" s="5" t="n">
        <v>1258</v>
      </c>
    </row>
    <row r="43" spans="1:5">
      <c r="A43" s="4" t="s">
        <v>436</v>
      </c>
      <c r="B43" s="5" t="n">
        <v>0</v>
      </c>
      <c r="C43" s="5" t="n">
        <v>0</v>
      </c>
      <c r="D43" s="5" t="n">
        <v>0</v>
      </c>
      <c r="E43" s="5" t="n">
        <v>0</v>
      </c>
    </row>
    <row r="44" spans="1:5">
      <c r="A44" s="4" t="s">
        <v>437</v>
      </c>
      <c r="B44" s="5" t="n">
        <v>-8</v>
      </c>
      <c r="C44" s="5" t="n">
        <v>-10</v>
      </c>
      <c r="D44" s="5" t="n">
        <v>-18</v>
      </c>
      <c r="E44" s="5" t="n">
        <v>-20</v>
      </c>
    </row>
    <row r="45" spans="1:5">
      <c r="A45" s="4" t="s">
        <v>438</v>
      </c>
      <c r="B45" s="5" t="n">
        <v>8</v>
      </c>
      <c r="C45" s="5" t="n">
        <v>8</v>
      </c>
      <c r="D45" s="5" t="n">
        <v>19</v>
      </c>
      <c r="E45" s="5" t="n">
        <v>15</v>
      </c>
    </row>
    <row r="46" spans="1:5">
      <c r="A46" s="4" t="s">
        <v>38</v>
      </c>
      <c r="B46" s="5" t="n">
        <v>889</v>
      </c>
      <c r="C46" s="5" t="n">
        <v>722</v>
      </c>
      <c r="D46" s="5" t="n">
        <v>1513</v>
      </c>
      <c r="E46" s="5" t="n">
        <v>1253</v>
      </c>
    </row>
    <row r="47" spans="1:5">
      <c r="A47" s="4" t="s">
        <v>439</v>
      </c>
      <c r="B47" s="5" t="n">
        <v>-332</v>
      </c>
      <c r="C47" s="5" t="n">
        <v>-269</v>
      </c>
      <c r="D47" s="5" t="n">
        <v>-567</v>
      </c>
      <c r="E47" s="5" t="n">
        <v>-467</v>
      </c>
    </row>
    <row r="48" spans="1:5">
      <c r="A48" s="4" t="s">
        <v>40</v>
      </c>
      <c r="B48" s="5" t="n">
        <v>557</v>
      </c>
      <c r="C48" s="5" t="n">
        <v>453</v>
      </c>
      <c r="D48" s="5" t="n">
        <v>946</v>
      </c>
      <c r="E48" s="5" t="n">
        <v>786</v>
      </c>
    </row>
    <row r="49" spans="1:5">
      <c r="A49" s="4" t="s">
        <v>49</v>
      </c>
      <c r="B49" s="7" t="n">
        <v>558</v>
      </c>
      <c r="C49" s="7" t="n">
        <v>454</v>
      </c>
      <c r="D49" s="7" t="n">
        <v>945</v>
      </c>
      <c r="E49" s="7" t="n">
        <v>7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3</v>
      </c>
      <c r="C1" s="2" t="s">
        <v>51</v>
      </c>
      <c r="D1" s="2" t="s">
        <v>24</v>
      </c>
      <c r="E1" s="2" t="s">
        <v>52</v>
      </c>
    </row>
    <row r="2" spans="1:5">
      <c r="A2" s="3" t="s">
        <v>53</v>
      </c>
    </row>
    <row r="3" spans="1:5">
      <c r="A3" s="4" t="s">
        <v>54</v>
      </c>
      <c r="B3" s="7" t="n">
        <v>620</v>
      </c>
      <c r="C3" s="7" t="n">
        <v>603</v>
      </c>
      <c r="D3" s="7" t="n">
        <v>566</v>
      </c>
      <c r="E3" s="7" t="n">
        <v>628</v>
      </c>
    </row>
    <row r="4" spans="1:5">
      <c r="A4" s="4" t="s">
        <v>55</v>
      </c>
      <c r="B4" s="5" t="n">
        <v>477</v>
      </c>
      <c r="C4" s="5" t="n">
        <v>417</v>
      </c>
    </row>
    <row r="5" spans="1:5">
      <c r="A5" s="4" t="s">
        <v>444</v>
      </c>
      <c r="B5" s="5" t="n">
        <v>1015</v>
      </c>
      <c r="C5" s="5" t="n">
        <v>938</v>
      </c>
    </row>
    <row r="6" spans="1:5">
      <c r="A6" s="4" t="s">
        <v>445</v>
      </c>
      <c r="B6" s="5" t="n">
        <v>0</v>
      </c>
      <c r="C6" s="5" t="n">
        <v>0</v>
      </c>
    </row>
    <row r="7" spans="1:5">
      <c r="A7" s="4" t="s">
        <v>57</v>
      </c>
      <c r="B7" s="5" t="n">
        <v>428</v>
      </c>
      <c r="C7" s="5" t="n">
        <v>407</v>
      </c>
    </row>
    <row r="8" spans="1:5">
      <c r="A8" s="4" t="s">
        <v>58</v>
      </c>
      <c r="B8" s="5" t="n">
        <v>90</v>
      </c>
      <c r="C8" s="5" t="n">
        <v>122</v>
      </c>
    </row>
    <row r="9" spans="1:5">
      <c r="A9" s="4" t="s">
        <v>59</v>
      </c>
      <c r="B9" s="5" t="n">
        <v>2630</v>
      </c>
      <c r="C9" s="5" t="n">
        <v>2487</v>
      </c>
    </row>
    <row r="10" spans="1:5">
      <c r="A10" s="4" t="s">
        <v>60</v>
      </c>
      <c r="B10" s="5" t="n">
        <v>43751</v>
      </c>
      <c r="C10" s="5" t="n">
        <v>43227</v>
      </c>
    </row>
    <row r="11" spans="1:5">
      <c r="A11" s="4" t="s">
        <v>61</v>
      </c>
      <c r="B11" s="5" t="n">
        <v>-12324</v>
      </c>
      <c r="C11" s="5" t="n">
        <v>-12077</v>
      </c>
    </row>
    <row r="12" spans="1:5">
      <c r="A12" s="4" t="s">
        <v>62</v>
      </c>
      <c r="B12" s="5" t="n">
        <v>31427</v>
      </c>
      <c r="C12" s="5" t="n">
        <v>31150</v>
      </c>
    </row>
    <row r="13" spans="1:5">
      <c r="A13" s="4" t="s">
        <v>63</v>
      </c>
      <c r="B13" s="5" t="n">
        <v>317</v>
      </c>
      <c r="C13" s="5" t="n">
        <v>318</v>
      </c>
    </row>
    <row r="14" spans="1:5">
      <c r="A14" s="4" t="s">
        <v>64</v>
      </c>
      <c r="B14" s="5" t="n">
        <v>35861</v>
      </c>
      <c r="C14" s="5" t="n">
        <v>35414</v>
      </c>
    </row>
    <row r="15" spans="1:5">
      <c r="A15" s="3" t="s">
        <v>65</v>
      </c>
    </row>
    <row r="16" spans="1:5">
      <c r="A16" s="4" t="s">
        <v>66</v>
      </c>
      <c r="B16" s="5" t="n">
        <v>810</v>
      </c>
      <c r="C16" s="5" t="n">
        <v>806</v>
      </c>
    </row>
    <row r="17" spans="1:5">
      <c r="A17" s="4" t="s">
        <v>67</v>
      </c>
      <c r="B17" s="5" t="n">
        <v>506</v>
      </c>
      <c r="C17" s="5" t="n">
        <v>545</v>
      </c>
    </row>
    <row r="18" spans="1:5">
      <c r="A18" s="4" t="s">
        <v>446</v>
      </c>
      <c r="B18" s="5" t="n">
        <v>0</v>
      </c>
      <c r="C18" s="5" t="n">
        <v>0</v>
      </c>
    </row>
    <row r="19" spans="1:5">
      <c r="A19" s="4" t="s">
        <v>73</v>
      </c>
      <c r="B19" s="5" t="n">
        <v>115</v>
      </c>
      <c r="C19" s="5" t="n">
        <v>115</v>
      </c>
    </row>
    <row r="20" spans="1:5">
      <c r="A20" s="4" t="s">
        <v>447</v>
      </c>
      <c r="B20" s="5" t="n">
        <v>19</v>
      </c>
      <c r="C20" s="5" t="n">
        <v>331</v>
      </c>
    </row>
    <row r="21" spans="1:5">
      <c r="A21" s="4" t="s">
        <v>70</v>
      </c>
      <c r="B21" s="5" t="n">
        <v>95</v>
      </c>
      <c r="C21" s="5" t="n">
        <v>129</v>
      </c>
    </row>
    <row r="22" spans="1:5">
      <c r="A22" s="4" t="s">
        <v>71</v>
      </c>
      <c r="B22" s="5" t="n">
        <v>127</v>
      </c>
      <c r="C22" s="5" t="n">
        <v>114</v>
      </c>
    </row>
    <row r="23" spans="1:5">
      <c r="A23" s="4" t="s">
        <v>72</v>
      </c>
      <c r="B23" s="5" t="n">
        <v>1672</v>
      </c>
      <c r="C23" s="5" t="n">
        <v>2040</v>
      </c>
    </row>
    <row r="24" spans="1:5">
      <c r="A24" s="4" t="s">
        <v>73</v>
      </c>
      <c r="B24" s="5" t="n">
        <v>248</v>
      </c>
      <c r="C24" s="5" t="n">
        <v>259</v>
      </c>
    </row>
    <row r="25" spans="1:5">
      <c r="A25" s="4" t="s">
        <v>74</v>
      </c>
      <c r="B25" s="5" t="n">
        <v>11806</v>
      </c>
      <c r="C25" s="5" t="n">
        <v>10962</v>
      </c>
    </row>
    <row r="26" spans="1:5">
      <c r="A26" s="4" t="s">
        <v>75</v>
      </c>
      <c r="B26" s="5" t="n">
        <v>9737</v>
      </c>
      <c r="C26" s="5" t="n">
        <v>9596</v>
      </c>
    </row>
    <row r="27" spans="1:5">
      <c r="A27" s="4" t="s">
        <v>76</v>
      </c>
      <c r="B27" s="5" t="n">
        <v>797</v>
      </c>
      <c r="C27" s="5" t="n">
        <v>863</v>
      </c>
    </row>
    <row r="28" spans="1:5">
      <c r="A28" s="4" t="s">
        <v>77</v>
      </c>
      <c r="B28" s="5" t="n">
        <v>24260</v>
      </c>
      <c r="C28" s="5" t="n">
        <v>23720</v>
      </c>
    </row>
    <row r="29" spans="1:5">
      <c r="A29" s="3" t="s">
        <v>448</v>
      </c>
    </row>
    <row r="30" spans="1:5">
      <c r="A30" s="4" t="s">
        <v>79</v>
      </c>
      <c r="B30" s="5" t="n">
        <v>913</v>
      </c>
      <c r="C30" s="5" t="n">
        <v>928</v>
      </c>
    </row>
    <row r="31" spans="1:5">
      <c r="A31" s="4" t="s">
        <v>80</v>
      </c>
      <c r="B31" s="5" t="n">
        <v>210</v>
      </c>
      <c r="C31" s="5" t="n">
        <v>138</v>
      </c>
    </row>
    <row r="32" spans="1:5">
      <c r="A32" s="4" t="s">
        <v>81</v>
      </c>
      <c r="B32" s="5" t="n">
        <v>11033</v>
      </c>
      <c r="C32" s="5" t="n">
        <v>11253</v>
      </c>
    </row>
    <row r="33" spans="1:5">
      <c r="A33" s="4" t="s">
        <v>82</v>
      </c>
      <c r="B33" s="5" t="n">
        <v>-569</v>
      </c>
      <c r="C33" s="5" t="n">
        <v>-640</v>
      </c>
    </row>
    <row r="34" spans="1:5">
      <c r="A34" s="4" t="s">
        <v>83</v>
      </c>
      <c r="B34" s="5" t="n">
        <v>14</v>
      </c>
      <c r="C34" s="5" t="n">
        <v>15</v>
      </c>
    </row>
    <row r="35" spans="1:5">
      <c r="A35" s="4" t="s">
        <v>84</v>
      </c>
      <c r="B35" s="5" t="n">
        <v>11601</v>
      </c>
      <c r="C35" s="5" t="n">
        <v>11694</v>
      </c>
    </row>
    <row r="36" spans="1:5">
      <c r="A36" s="4" t="s">
        <v>85</v>
      </c>
      <c r="B36" s="7" t="n">
        <v>35861</v>
      </c>
      <c r="C36" s="7" t="n">
        <v>35414</v>
      </c>
    </row>
    <row r="37" spans="1:5">
      <c r="A37" s="4" t="s">
        <v>90</v>
      </c>
      <c r="B37" s="7" t="n">
        <v>1</v>
      </c>
      <c r="C37" s="7" t="n">
        <v>1</v>
      </c>
    </row>
    <row r="38" spans="1:5">
      <c r="A38" s="4" t="s">
        <v>86</v>
      </c>
    </row>
    <row r="39" spans="1:5">
      <c r="A39" s="3" t="s">
        <v>53</v>
      </c>
    </row>
    <row r="40" spans="1:5">
      <c r="A40" s="4" t="s">
        <v>87</v>
      </c>
      <c r="B40" s="7" t="n">
        <v>856</v>
      </c>
      <c r="C40" s="7" t="n">
        <v>840</v>
      </c>
    </row>
    <row r="41" spans="1:5">
      <c r="A41" s="4" t="s">
        <v>88</v>
      </c>
    </row>
    <row r="42" spans="1:5">
      <c r="A42" s="3" t="s">
        <v>53</v>
      </c>
    </row>
    <row r="43" spans="1:5">
      <c r="A43" s="4" t="s">
        <v>87</v>
      </c>
      <c r="B43" s="5" t="n">
        <v>631</v>
      </c>
      <c r="C43" s="5" t="n">
        <v>619</v>
      </c>
    </row>
    <row r="44" spans="1:5">
      <c r="A44" s="4" t="s">
        <v>449</v>
      </c>
    </row>
    <row r="45" spans="1:5">
      <c r="A45" s="3" t="s">
        <v>53</v>
      </c>
    </row>
    <row r="46" spans="1:5">
      <c r="A46" s="4" t="s">
        <v>87</v>
      </c>
      <c r="B46" s="5" t="n">
        <v>0</v>
      </c>
      <c r="C46" s="5" t="n">
        <v>0</v>
      </c>
    </row>
    <row r="47" spans="1:5">
      <c r="A47" s="4" t="s">
        <v>440</v>
      </c>
    </row>
    <row r="48" spans="1:5">
      <c r="A48" s="3" t="s">
        <v>53</v>
      </c>
    </row>
    <row r="49" spans="1:5">
      <c r="A49" s="4" t="s">
        <v>54</v>
      </c>
      <c r="B49" s="5" t="n">
        <v>9</v>
      </c>
      <c r="C49" s="5" t="n">
        <v>17</v>
      </c>
      <c r="D49" s="5" t="n">
        <v>19</v>
      </c>
      <c r="E49" s="5" t="n">
        <v>9</v>
      </c>
    </row>
    <row r="50" spans="1:5">
      <c r="A50" s="4" t="s">
        <v>55</v>
      </c>
      <c r="B50" s="5" t="n">
        <v>12</v>
      </c>
      <c r="C50" s="5" t="n">
        <v>2</v>
      </c>
    </row>
    <row r="51" spans="1:5">
      <c r="A51" s="4" t="s">
        <v>444</v>
      </c>
      <c r="B51" s="5" t="n">
        <v>722</v>
      </c>
      <c r="C51" s="5" t="n">
        <v>721</v>
      </c>
    </row>
    <row r="52" spans="1:5">
      <c r="A52" s="4" t="s">
        <v>445</v>
      </c>
      <c r="B52" s="5" t="n">
        <v>-3969</v>
      </c>
      <c r="C52" s="5" t="n">
        <v>-3508</v>
      </c>
    </row>
    <row r="53" spans="1:5">
      <c r="A53" s="4" t="s">
        <v>57</v>
      </c>
      <c r="B53" s="5" t="n">
        <v>0</v>
      </c>
      <c r="C53" s="5" t="n">
        <v>0</v>
      </c>
    </row>
    <row r="54" spans="1:5">
      <c r="A54" s="4" t="s">
        <v>58</v>
      </c>
      <c r="B54" s="5" t="n">
        <v>16</v>
      </c>
      <c r="C54" s="5" t="n">
        <v>16</v>
      </c>
    </row>
    <row r="55" spans="1:5">
      <c r="A55" s="4" t="s">
        <v>59</v>
      </c>
      <c r="B55" s="5" t="n">
        <v>-3210</v>
      </c>
      <c r="C55" s="5" t="n">
        <v>-2752</v>
      </c>
    </row>
    <row r="56" spans="1:5">
      <c r="A56" s="4" t="s">
        <v>60</v>
      </c>
      <c r="B56" s="5" t="n">
        <v>2771</v>
      </c>
      <c r="C56" s="5" t="n">
        <v>2708</v>
      </c>
    </row>
    <row r="57" spans="1:5">
      <c r="A57" s="4" t="s">
        <v>61</v>
      </c>
      <c r="B57" s="5" t="n">
        <v>-1499</v>
      </c>
      <c r="C57" s="5" t="n">
        <v>-1442</v>
      </c>
    </row>
    <row r="58" spans="1:5">
      <c r="A58" s="4" t="s">
        <v>62</v>
      </c>
      <c r="B58" s="5" t="n">
        <v>1272</v>
      </c>
      <c r="C58" s="5" t="n">
        <v>1266</v>
      </c>
    </row>
    <row r="59" spans="1:5">
      <c r="A59" s="4" t="s">
        <v>63</v>
      </c>
      <c r="B59" s="5" t="n">
        <v>-288</v>
      </c>
      <c r="C59" s="5" t="n">
        <v>-291</v>
      </c>
    </row>
    <row r="60" spans="1:5">
      <c r="A60" s="4" t="s">
        <v>64</v>
      </c>
      <c r="B60" s="5" t="n">
        <v>-26254</v>
      </c>
      <c r="C60" s="5" t="n">
        <v>-25101</v>
      </c>
    </row>
    <row r="61" spans="1:5">
      <c r="A61" s="3" t="s">
        <v>65</v>
      </c>
    </row>
    <row r="62" spans="1:5">
      <c r="A62" s="4" t="s">
        <v>66</v>
      </c>
      <c r="B62" s="5" t="n">
        <v>41</v>
      </c>
      <c r="C62" s="5" t="n">
        <v>33</v>
      </c>
    </row>
    <row r="63" spans="1:5">
      <c r="A63" s="4" t="s">
        <v>67</v>
      </c>
      <c r="B63" s="5" t="n">
        <v>40</v>
      </c>
      <c r="C63" s="5" t="n">
        <v>65</v>
      </c>
    </row>
    <row r="64" spans="1:5">
      <c r="A64" s="4" t="s">
        <v>446</v>
      </c>
      <c r="B64" s="5" t="n">
        <v>-4493</v>
      </c>
      <c r="C64" s="5" t="n">
        <v>-3957</v>
      </c>
    </row>
    <row r="65" spans="1:5">
      <c r="A65" s="4" t="s">
        <v>73</v>
      </c>
      <c r="B65" s="5" t="n">
        <v>13</v>
      </c>
      <c r="C65" s="5" t="n">
        <v>13</v>
      </c>
    </row>
    <row r="66" spans="1:5">
      <c r="A66" s="4" t="s">
        <v>447</v>
      </c>
      <c r="B66" s="5" t="n">
        <v>0</v>
      </c>
      <c r="C66" s="5" t="n">
        <v>-1</v>
      </c>
    </row>
    <row r="67" spans="1:5">
      <c r="A67" s="4" t="s">
        <v>70</v>
      </c>
      <c r="B67" s="5" t="n">
        <v>33</v>
      </c>
      <c r="C67" s="5" t="n">
        <v>16</v>
      </c>
    </row>
    <row r="68" spans="1:5">
      <c r="A68" s="4" t="s">
        <v>71</v>
      </c>
      <c r="B68" s="5" t="n">
        <v>5</v>
      </c>
      <c r="C68" s="5" t="n">
        <v>2</v>
      </c>
    </row>
    <row r="69" spans="1:5">
      <c r="A69" s="4" t="s">
        <v>72</v>
      </c>
      <c r="B69" s="5" t="n">
        <v>-4361</v>
      </c>
      <c r="C69" s="5" t="n">
        <v>-3829</v>
      </c>
    </row>
    <row r="70" spans="1:5">
      <c r="A70" s="4" t="s">
        <v>73</v>
      </c>
      <c r="B70" s="5" t="n">
        <v>48</v>
      </c>
      <c r="C70" s="5" t="n">
        <v>51</v>
      </c>
    </row>
    <row r="71" spans="1:5">
      <c r="A71" s="4" t="s">
        <v>74</v>
      </c>
      <c r="B71" s="5" t="n">
        <v>0</v>
      </c>
      <c r="C71" s="5" t="n">
        <v>0</v>
      </c>
    </row>
    <row r="72" spans="1:5">
      <c r="A72" s="4" t="s">
        <v>75</v>
      </c>
      <c r="B72" s="5" t="n">
        <v>273</v>
      </c>
      <c r="C72" s="5" t="n">
        <v>258</v>
      </c>
    </row>
    <row r="73" spans="1:5">
      <c r="A73" s="4" t="s">
        <v>76</v>
      </c>
      <c r="B73" s="5" t="n">
        <v>-319</v>
      </c>
      <c r="C73" s="5" t="n">
        <v>-330</v>
      </c>
    </row>
    <row r="74" spans="1:5">
      <c r="A74" s="4" t="s">
        <v>77</v>
      </c>
      <c r="B74" s="5" t="n">
        <v>-4359</v>
      </c>
      <c r="C74" s="5" t="n">
        <v>-3850</v>
      </c>
    </row>
    <row r="75" spans="1:5">
      <c r="A75" s="3" t="s">
        <v>448</v>
      </c>
    </row>
    <row r="76" spans="1:5">
      <c r="A76" s="4" t="s">
        <v>79</v>
      </c>
      <c r="B76" s="5" t="n">
        <v>-181</v>
      </c>
      <c r="C76" s="5" t="n">
        <v>-181</v>
      </c>
    </row>
    <row r="77" spans="1:5">
      <c r="A77" s="4" t="s">
        <v>80</v>
      </c>
      <c r="B77" s="5" t="n">
        <v>-5095</v>
      </c>
      <c r="C77" s="5" t="n">
        <v>-5095</v>
      </c>
    </row>
    <row r="78" spans="1:5">
      <c r="A78" s="4" t="s">
        <v>81</v>
      </c>
      <c r="B78" s="5" t="n">
        <v>-16639</v>
      </c>
      <c r="C78" s="5" t="n">
        <v>-15994</v>
      </c>
    </row>
    <row r="79" spans="1:5">
      <c r="A79" s="4" t="s">
        <v>82</v>
      </c>
      <c r="B79" s="5" t="n">
        <v>20</v>
      </c>
      <c r="C79" s="5" t="n">
        <v>19</v>
      </c>
    </row>
    <row r="80" spans="1:5">
      <c r="A80" s="4" t="s">
        <v>83</v>
      </c>
      <c r="B80" s="5" t="n">
        <v>0</v>
      </c>
      <c r="C80" s="5" t="n">
        <v>0</v>
      </c>
    </row>
    <row r="81" spans="1:5">
      <c r="A81" s="4" t="s">
        <v>84</v>
      </c>
      <c r="B81" s="5" t="n">
        <v>-21895</v>
      </c>
      <c r="C81" s="5" t="n">
        <v>-21251</v>
      </c>
    </row>
    <row r="82" spans="1:5">
      <c r="A82" s="4" t="s">
        <v>85</v>
      </c>
      <c r="B82" s="5" t="n">
        <v>-26254</v>
      </c>
      <c r="C82" s="5" t="n">
        <v>-25101</v>
      </c>
    </row>
    <row r="83" spans="1:5">
      <c r="A83" s="4" t="s">
        <v>450</v>
      </c>
    </row>
    <row r="84" spans="1:5">
      <c r="A84" s="3" t="s">
        <v>53</v>
      </c>
    </row>
    <row r="85" spans="1:5">
      <c r="A85" s="4" t="s">
        <v>87</v>
      </c>
      <c r="B85" s="5" t="n">
        <v>856</v>
      </c>
      <c r="C85" s="5" t="n">
        <v>840</v>
      </c>
    </row>
    <row r="86" spans="1:5">
      <c r="A86" s="4" t="s">
        <v>451</v>
      </c>
    </row>
    <row r="87" spans="1:5">
      <c r="A87" s="3" t="s">
        <v>53</v>
      </c>
    </row>
    <row r="88" spans="1:5">
      <c r="A88" s="4" t="s">
        <v>87</v>
      </c>
      <c r="B88" s="5" t="n">
        <v>15</v>
      </c>
      <c r="C88" s="5" t="n">
        <v>15</v>
      </c>
    </row>
    <row r="89" spans="1:5">
      <c r="A89" s="4" t="s">
        <v>452</v>
      </c>
    </row>
    <row r="90" spans="1:5">
      <c r="A90" s="3" t="s">
        <v>53</v>
      </c>
    </row>
    <row r="91" spans="1:5">
      <c r="A91" s="4" t="s">
        <v>87</v>
      </c>
      <c r="B91" s="5" t="n">
        <v>-24899</v>
      </c>
      <c r="C91" s="5" t="n">
        <v>-24179</v>
      </c>
    </row>
    <row r="92" spans="1:5">
      <c r="A92" s="4" t="s">
        <v>441</v>
      </c>
    </row>
    <row r="93" spans="1:5">
      <c r="A93" s="3" t="s">
        <v>53</v>
      </c>
    </row>
    <row r="94" spans="1:5">
      <c r="A94" s="4" t="s">
        <v>54</v>
      </c>
      <c r="B94" s="5" t="n">
        <v>483</v>
      </c>
      <c r="C94" s="5" t="n">
        <v>305</v>
      </c>
      <c r="D94" s="5" t="n">
        <v>420</v>
      </c>
      <c r="E94" s="5" t="n">
        <v>444</v>
      </c>
    </row>
    <row r="95" spans="1:5">
      <c r="A95" s="4" t="s">
        <v>55</v>
      </c>
      <c r="B95" s="5" t="n">
        <v>465</v>
      </c>
      <c r="C95" s="5" t="n">
        <v>415</v>
      </c>
    </row>
    <row r="96" spans="1:5">
      <c r="A96" s="4" t="s">
        <v>444</v>
      </c>
      <c r="B96" s="5" t="n">
        <v>1</v>
      </c>
      <c r="C96" s="5" t="n">
        <v>2</v>
      </c>
    </row>
    <row r="97" spans="1:5">
      <c r="A97" s="4" t="s">
        <v>445</v>
      </c>
      <c r="B97" s="5" t="n">
        <v>1158</v>
      </c>
      <c r="C97" s="5" t="n">
        <v>1157</v>
      </c>
    </row>
    <row r="98" spans="1:5">
      <c r="A98" s="4" t="s">
        <v>57</v>
      </c>
      <c r="B98" s="5" t="n">
        <v>0</v>
      </c>
      <c r="C98" s="5" t="n">
        <v>0</v>
      </c>
    </row>
    <row r="99" spans="1:5">
      <c r="A99" s="4" t="s">
        <v>58</v>
      </c>
      <c r="B99" s="5" t="n">
        <v>2</v>
      </c>
      <c r="C99" s="5" t="n">
        <v>0</v>
      </c>
    </row>
    <row r="100" spans="1:5">
      <c r="A100" s="4" t="s">
        <v>59</v>
      </c>
      <c r="B100" s="5" t="n">
        <v>2109</v>
      </c>
      <c r="C100" s="5" t="n">
        <v>1879</v>
      </c>
    </row>
    <row r="101" spans="1:5">
      <c r="A101" s="4" t="s">
        <v>60</v>
      </c>
      <c r="B101" s="5" t="n">
        <v>1</v>
      </c>
      <c r="C101" s="5" t="n">
        <v>1</v>
      </c>
    </row>
    <row r="102" spans="1:5">
      <c r="A102" s="4" t="s">
        <v>61</v>
      </c>
      <c r="B102" s="5" t="n">
        <v>-1</v>
      </c>
      <c r="C102" s="5" t="n">
        <v>-1</v>
      </c>
    </row>
    <row r="103" spans="1:5">
      <c r="A103" s="4" t="s">
        <v>62</v>
      </c>
      <c r="B103" s="5" t="n">
        <v>0</v>
      </c>
      <c r="C103" s="5" t="n">
        <v>0</v>
      </c>
    </row>
    <row r="104" spans="1:5">
      <c r="A104" s="4" t="s">
        <v>63</v>
      </c>
      <c r="B104" s="5" t="n">
        <v>9</v>
      </c>
      <c r="C104" s="5" t="n">
        <v>2</v>
      </c>
    </row>
    <row r="105" spans="1:5">
      <c r="A105" s="4" t="s">
        <v>64</v>
      </c>
      <c r="B105" s="5" t="n">
        <v>26978</v>
      </c>
      <c r="C105" s="5" t="n">
        <v>26021</v>
      </c>
    </row>
    <row r="106" spans="1:5">
      <c r="A106" s="3" t="s">
        <v>65</v>
      </c>
    </row>
    <row r="107" spans="1:5">
      <c r="A107" s="4" t="s">
        <v>66</v>
      </c>
      <c r="B107" s="5" t="n">
        <v>100</v>
      </c>
      <c r="C107" s="5" t="n">
        <v>95</v>
      </c>
    </row>
    <row r="108" spans="1:5">
      <c r="A108" s="4" t="s">
        <v>67</v>
      </c>
      <c r="B108" s="5" t="n">
        <v>70</v>
      </c>
      <c r="C108" s="5" t="n">
        <v>40</v>
      </c>
    </row>
    <row r="109" spans="1:5">
      <c r="A109" s="4" t="s">
        <v>446</v>
      </c>
      <c r="B109" s="5" t="n">
        <v>3998</v>
      </c>
      <c r="C109" s="5" t="n">
        <v>3457</v>
      </c>
    </row>
    <row r="110" spans="1:5">
      <c r="A110" s="4" t="s">
        <v>73</v>
      </c>
      <c r="B110" s="5" t="n">
        <v>0</v>
      </c>
      <c r="C110" s="5" t="n">
        <v>0</v>
      </c>
    </row>
    <row r="111" spans="1:5">
      <c r="A111" s="4" t="s">
        <v>447</v>
      </c>
      <c r="B111" s="5" t="n">
        <v>0</v>
      </c>
      <c r="C111" s="5" t="n">
        <v>313</v>
      </c>
    </row>
    <row r="112" spans="1:5">
      <c r="A112" s="4" t="s">
        <v>70</v>
      </c>
      <c r="B112" s="5" t="n">
        <v>-387</v>
      </c>
      <c r="C112" s="5" t="n">
        <v>-346</v>
      </c>
    </row>
    <row r="113" spans="1:5">
      <c r="A113" s="4" t="s">
        <v>71</v>
      </c>
      <c r="B113" s="5" t="n">
        <v>-1</v>
      </c>
      <c r="C113" s="5" t="n">
        <v>0</v>
      </c>
    </row>
    <row r="114" spans="1:5">
      <c r="A114" s="4" t="s">
        <v>72</v>
      </c>
      <c r="B114" s="5" t="n">
        <v>3780</v>
      </c>
      <c r="C114" s="5" t="n">
        <v>3559</v>
      </c>
    </row>
    <row r="115" spans="1:5">
      <c r="A115" s="4" t="s">
        <v>73</v>
      </c>
      <c r="B115" s="5" t="n">
        <v>0</v>
      </c>
      <c r="C115" s="5" t="n">
        <v>0</v>
      </c>
    </row>
    <row r="116" spans="1:5">
      <c r="A116" s="4" t="s">
        <v>74</v>
      </c>
      <c r="B116" s="5" t="n">
        <v>11050</v>
      </c>
      <c r="C116" s="5" t="n">
        <v>10203</v>
      </c>
    </row>
    <row r="117" spans="1:5">
      <c r="A117" s="4" t="s">
        <v>75</v>
      </c>
      <c r="B117" s="5" t="n">
        <v>-169</v>
      </c>
      <c r="C117" s="5" t="n">
        <v>-203</v>
      </c>
    </row>
    <row r="118" spans="1:5">
      <c r="A118" s="4" t="s">
        <v>76</v>
      </c>
      <c r="B118" s="5" t="n">
        <v>730</v>
      </c>
      <c r="C118" s="5" t="n">
        <v>783</v>
      </c>
    </row>
    <row r="119" spans="1:5">
      <c r="A119" s="4" t="s">
        <v>77</v>
      </c>
      <c r="B119" s="5" t="n">
        <v>15391</v>
      </c>
      <c r="C119" s="5" t="n">
        <v>14342</v>
      </c>
    </row>
    <row r="120" spans="1:5">
      <c r="A120" s="3" t="s">
        <v>448</v>
      </c>
    </row>
    <row r="121" spans="1:5">
      <c r="A121" s="4" t="s">
        <v>79</v>
      </c>
      <c r="B121" s="5" t="n">
        <v>913</v>
      </c>
      <c r="C121" s="5" t="n">
        <v>928</v>
      </c>
    </row>
    <row r="122" spans="1:5">
      <c r="A122" s="4" t="s">
        <v>80</v>
      </c>
      <c r="B122" s="5" t="n">
        <v>210</v>
      </c>
      <c r="C122" s="5" t="n">
        <v>138</v>
      </c>
    </row>
    <row r="123" spans="1:5">
      <c r="A123" s="4" t="s">
        <v>81</v>
      </c>
      <c r="B123" s="5" t="n">
        <v>11033</v>
      </c>
      <c r="C123" s="5" t="n">
        <v>11253</v>
      </c>
    </row>
    <row r="124" spans="1:5">
      <c r="A124" s="4" t="s">
        <v>82</v>
      </c>
      <c r="B124" s="5" t="n">
        <v>-569</v>
      </c>
      <c r="C124" s="5" t="n">
        <v>-640</v>
      </c>
    </row>
    <row r="125" spans="1:5">
      <c r="A125" s="4" t="s">
        <v>83</v>
      </c>
      <c r="B125" s="5" t="n">
        <v>0</v>
      </c>
      <c r="C125" s="5" t="n">
        <v>0</v>
      </c>
    </row>
    <row r="126" spans="1:5">
      <c r="A126" s="4" t="s">
        <v>84</v>
      </c>
      <c r="B126" s="5" t="n">
        <v>11587</v>
      </c>
      <c r="C126" s="5" t="n">
        <v>11679</v>
      </c>
    </row>
    <row r="127" spans="1:5">
      <c r="A127" s="4" t="s">
        <v>85</v>
      </c>
      <c r="B127" s="5" t="n">
        <v>26978</v>
      </c>
      <c r="C127" s="5" t="n">
        <v>26021</v>
      </c>
    </row>
    <row r="128" spans="1:5">
      <c r="A128" s="4" t="s">
        <v>453</v>
      </c>
    </row>
    <row r="129" spans="1:5">
      <c r="A129" s="3" t="s">
        <v>53</v>
      </c>
    </row>
    <row r="130" spans="1:5">
      <c r="A130" s="4" t="s">
        <v>87</v>
      </c>
      <c r="B130" s="5" t="n">
        <v>0</v>
      </c>
      <c r="C130" s="5" t="n">
        <v>0</v>
      </c>
    </row>
    <row r="131" spans="1:5">
      <c r="A131" s="4" t="s">
        <v>454</v>
      </c>
    </row>
    <row r="132" spans="1:5">
      <c r="A132" s="3" t="s">
        <v>53</v>
      </c>
    </row>
    <row r="133" spans="1:5">
      <c r="A133" s="4" t="s">
        <v>87</v>
      </c>
      <c r="B133" s="5" t="n">
        <v>-39</v>
      </c>
      <c r="C133" s="5" t="n">
        <v>-39</v>
      </c>
    </row>
    <row r="134" spans="1:5">
      <c r="A134" s="4" t="s">
        <v>455</v>
      </c>
    </row>
    <row r="135" spans="1:5">
      <c r="A135" s="3" t="s">
        <v>53</v>
      </c>
    </row>
    <row r="136" spans="1:5">
      <c r="A136" s="4" t="s">
        <v>87</v>
      </c>
      <c r="B136" s="5" t="n">
        <v>24899</v>
      </c>
      <c r="C136" s="5" t="n">
        <v>24179</v>
      </c>
    </row>
    <row r="137" spans="1:5">
      <c r="A137" s="4" t="s">
        <v>442</v>
      </c>
    </row>
    <row r="138" spans="1:5">
      <c r="A138" s="3" t="s">
        <v>53</v>
      </c>
    </row>
    <row r="139" spans="1:5">
      <c r="A139" s="4" t="s">
        <v>54</v>
      </c>
      <c r="B139" s="5" t="n">
        <v>128</v>
      </c>
      <c r="C139" s="5" t="n">
        <v>281</v>
      </c>
      <c r="D139" s="7" t="n">
        <v>127</v>
      </c>
      <c r="E139" s="7" t="n">
        <v>175</v>
      </c>
    </row>
    <row r="140" spans="1:5">
      <c r="A140" s="4" t="s">
        <v>55</v>
      </c>
      <c r="B140" s="5" t="n">
        <v>0</v>
      </c>
      <c r="C140" s="5" t="n">
        <v>0</v>
      </c>
    </row>
    <row r="141" spans="1:5">
      <c r="A141" s="4" t="s">
        <v>444</v>
      </c>
      <c r="B141" s="5" t="n">
        <v>292</v>
      </c>
      <c r="C141" s="5" t="n">
        <v>215</v>
      </c>
    </row>
    <row r="142" spans="1:5">
      <c r="A142" s="4" t="s">
        <v>445</v>
      </c>
      <c r="B142" s="5" t="n">
        <v>2811</v>
      </c>
      <c r="C142" s="5" t="n">
        <v>2351</v>
      </c>
    </row>
    <row r="143" spans="1:5">
      <c r="A143" s="4" t="s">
        <v>57</v>
      </c>
      <c r="B143" s="5" t="n">
        <v>428</v>
      </c>
      <c r="C143" s="5" t="n">
        <v>407</v>
      </c>
    </row>
    <row r="144" spans="1:5">
      <c r="A144" s="4" t="s">
        <v>58</v>
      </c>
      <c r="B144" s="5" t="n">
        <v>72</v>
      </c>
      <c r="C144" s="5" t="n">
        <v>106</v>
      </c>
    </row>
    <row r="145" spans="1:5">
      <c r="A145" s="4" t="s">
        <v>59</v>
      </c>
      <c r="B145" s="5" t="n">
        <v>3731</v>
      </c>
      <c r="C145" s="5" t="n">
        <v>3360</v>
      </c>
    </row>
    <row r="146" spans="1:5">
      <c r="A146" s="4" t="s">
        <v>60</v>
      </c>
      <c r="B146" s="5" t="n">
        <v>40979</v>
      </c>
      <c r="C146" s="5" t="n">
        <v>40518</v>
      </c>
    </row>
    <row r="147" spans="1:5">
      <c r="A147" s="4" t="s">
        <v>61</v>
      </c>
      <c r="B147" s="5" t="n">
        <v>-10824</v>
      </c>
      <c r="C147" s="5" t="n">
        <v>-10634</v>
      </c>
    </row>
    <row r="148" spans="1:5">
      <c r="A148" s="4" t="s">
        <v>62</v>
      </c>
      <c r="B148" s="5" t="n">
        <v>30155</v>
      </c>
      <c r="C148" s="5" t="n">
        <v>29884</v>
      </c>
    </row>
    <row r="149" spans="1:5">
      <c r="A149" s="4" t="s">
        <v>63</v>
      </c>
      <c r="B149" s="5" t="n">
        <v>596</v>
      </c>
      <c r="C149" s="5" t="n">
        <v>607</v>
      </c>
    </row>
    <row r="150" spans="1:5">
      <c r="A150" s="4" t="s">
        <v>64</v>
      </c>
      <c r="B150" s="5" t="n">
        <v>35137</v>
      </c>
      <c r="C150" s="5" t="n">
        <v>34494</v>
      </c>
    </row>
    <row r="151" spans="1:5">
      <c r="A151" s="3" t="s">
        <v>65</v>
      </c>
    </row>
    <row r="152" spans="1:5">
      <c r="A152" s="4" t="s">
        <v>66</v>
      </c>
      <c r="B152" s="5" t="n">
        <v>669</v>
      </c>
      <c r="C152" s="5" t="n">
        <v>678</v>
      </c>
    </row>
    <row r="153" spans="1:5">
      <c r="A153" s="4" t="s">
        <v>67</v>
      </c>
      <c r="B153" s="5" t="n">
        <v>396</v>
      </c>
      <c r="C153" s="5" t="n">
        <v>440</v>
      </c>
    </row>
    <row r="154" spans="1:5">
      <c r="A154" s="4" t="s">
        <v>446</v>
      </c>
      <c r="B154" s="5" t="n">
        <v>495</v>
      </c>
      <c r="C154" s="5" t="n">
        <v>500</v>
      </c>
    </row>
    <row r="155" spans="1:5">
      <c r="A155" s="4" t="s">
        <v>73</v>
      </c>
      <c r="B155" s="5" t="n">
        <v>102</v>
      </c>
      <c r="C155" s="5" t="n">
        <v>102</v>
      </c>
    </row>
    <row r="156" spans="1:5">
      <c r="A156" s="4" t="s">
        <v>447</v>
      </c>
      <c r="B156" s="5" t="n">
        <v>19</v>
      </c>
      <c r="C156" s="5" t="n">
        <v>19</v>
      </c>
    </row>
    <row r="157" spans="1:5">
      <c r="A157" s="4" t="s">
        <v>70</v>
      </c>
      <c r="B157" s="5" t="n">
        <v>449</v>
      </c>
      <c r="C157" s="5" t="n">
        <v>459</v>
      </c>
    </row>
    <row r="158" spans="1:5">
      <c r="A158" s="4" t="s">
        <v>71</v>
      </c>
      <c r="B158" s="5" t="n">
        <v>123</v>
      </c>
      <c r="C158" s="5" t="n">
        <v>112</v>
      </c>
    </row>
    <row r="159" spans="1:5">
      <c r="A159" s="4" t="s">
        <v>72</v>
      </c>
      <c r="B159" s="5" t="n">
        <v>2253</v>
      </c>
      <c r="C159" s="5" t="n">
        <v>2310</v>
      </c>
    </row>
    <row r="160" spans="1:5">
      <c r="A160" s="4" t="s">
        <v>73</v>
      </c>
      <c r="B160" s="5" t="n">
        <v>200</v>
      </c>
      <c r="C160" s="5" t="n">
        <v>208</v>
      </c>
    </row>
    <row r="161" spans="1:5">
      <c r="A161" s="4" t="s">
        <v>74</v>
      </c>
      <c r="B161" s="5" t="n">
        <v>756</v>
      </c>
      <c r="C161" s="5" t="n">
        <v>759</v>
      </c>
    </row>
    <row r="162" spans="1:5">
      <c r="A162" s="4" t="s">
        <v>75</v>
      </c>
      <c r="B162" s="5" t="n">
        <v>9633</v>
      </c>
      <c r="C162" s="5" t="n">
        <v>9541</v>
      </c>
    </row>
    <row r="163" spans="1:5">
      <c r="A163" s="4" t="s">
        <v>76</v>
      </c>
      <c r="B163" s="5" t="n">
        <v>386</v>
      </c>
      <c r="C163" s="5" t="n">
        <v>410</v>
      </c>
    </row>
    <row r="164" spans="1:5">
      <c r="A164" s="4" t="s">
        <v>77</v>
      </c>
      <c r="B164" s="5" t="n">
        <v>13228</v>
      </c>
      <c r="C164" s="5" t="n">
        <v>13228</v>
      </c>
    </row>
    <row r="165" spans="1:5">
      <c r="A165" s="3" t="s">
        <v>448</v>
      </c>
    </row>
    <row r="166" spans="1:5">
      <c r="A166" s="4" t="s">
        <v>79</v>
      </c>
      <c r="B166" s="5" t="n">
        <v>181</v>
      </c>
      <c r="C166" s="5" t="n">
        <v>181</v>
      </c>
    </row>
    <row r="167" spans="1:5">
      <c r="A167" s="4" t="s">
        <v>80</v>
      </c>
      <c r="B167" s="5" t="n">
        <v>5095</v>
      </c>
      <c r="C167" s="5" t="n">
        <v>5095</v>
      </c>
    </row>
    <row r="168" spans="1:5">
      <c r="A168" s="4" t="s">
        <v>81</v>
      </c>
      <c r="B168" s="5" t="n">
        <v>16639</v>
      </c>
      <c r="C168" s="5" t="n">
        <v>15994</v>
      </c>
    </row>
    <row r="169" spans="1:5">
      <c r="A169" s="4" t="s">
        <v>82</v>
      </c>
      <c r="B169" s="5" t="n">
        <v>-20</v>
      </c>
      <c r="C169" s="5" t="n">
        <v>-19</v>
      </c>
    </row>
    <row r="170" spans="1:5">
      <c r="A170" s="4" t="s">
        <v>83</v>
      </c>
      <c r="B170" s="5" t="n">
        <v>14</v>
      </c>
      <c r="C170" s="5" t="n">
        <v>15</v>
      </c>
    </row>
    <row r="171" spans="1:5">
      <c r="A171" s="4" t="s">
        <v>84</v>
      </c>
      <c r="B171" s="5" t="n">
        <v>21909</v>
      </c>
      <c r="C171" s="5" t="n">
        <v>21266</v>
      </c>
    </row>
    <row r="172" spans="1:5">
      <c r="A172" s="4" t="s">
        <v>85</v>
      </c>
      <c r="B172" s="5" t="n">
        <v>35137</v>
      </c>
      <c r="C172" s="5" t="n">
        <v>34494</v>
      </c>
    </row>
    <row r="173" spans="1:5">
      <c r="A173" s="4" t="s">
        <v>456</v>
      </c>
    </row>
    <row r="174" spans="1:5">
      <c r="A174" s="3" t="s">
        <v>53</v>
      </c>
    </row>
    <row r="175" spans="1:5">
      <c r="A175" s="4" t="s">
        <v>87</v>
      </c>
      <c r="B175" s="5" t="n">
        <v>0</v>
      </c>
      <c r="C175" s="5" t="n">
        <v>0</v>
      </c>
    </row>
    <row r="176" spans="1:5">
      <c r="A176" s="4" t="s">
        <v>457</v>
      </c>
    </row>
    <row r="177" spans="1:5">
      <c r="A177" s="3" t="s">
        <v>53</v>
      </c>
    </row>
    <row r="178" spans="1:5">
      <c r="A178" s="4" t="s">
        <v>87</v>
      </c>
      <c r="B178" s="5" t="n">
        <v>655</v>
      </c>
      <c r="C178" s="5" t="n">
        <v>643</v>
      </c>
    </row>
    <row r="179" spans="1:5">
      <c r="A179" s="4" t="s">
        <v>458</v>
      </c>
    </row>
    <row r="180" spans="1:5">
      <c r="A180" s="3" t="s">
        <v>53</v>
      </c>
    </row>
    <row r="181" spans="1:5">
      <c r="A181" s="4" t="s">
        <v>87</v>
      </c>
      <c r="B181" s="7" t="n">
        <v>0</v>
      </c>
      <c r="C18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3</v>
      </c>
      <c r="C1" s="2" t="s">
        <v>51</v>
      </c>
    </row>
    <row r="2" spans="1:3">
      <c r="A2" s="3" t="s">
        <v>78</v>
      </c>
    </row>
    <row r="3" spans="1:3">
      <c r="A3" s="4" t="s">
        <v>90</v>
      </c>
      <c r="B3" s="7" t="n">
        <v>1</v>
      </c>
      <c r="C3"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2</v>
      </c>
      <c r="D1" s="2" t="s">
        <v>1</v>
      </c>
    </row>
    <row r="2" spans="1:5">
      <c r="B2" s="2" t="s">
        <v>23</v>
      </c>
      <c r="C2" s="2" t="s">
        <v>24</v>
      </c>
      <c r="D2" s="2" t="s">
        <v>23</v>
      </c>
      <c r="E2" s="2" t="s">
        <v>24</v>
      </c>
    </row>
    <row r="3" spans="1:5">
      <c r="A3" s="3" t="s">
        <v>460</v>
      </c>
    </row>
    <row r="4" spans="1:5">
      <c r="A4" s="4" t="s">
        <v>461</v>
      </c>
      <c r="D4" s="7" t="n">
        <v>1566</v>
      </c>
      <c r="E4" s="7" t="n">
        <v>1592</v>
      </c>
    </row>
    <row r="5" spans="1:5">
      <c r="A5" s="3" t="s">
        <v>462</v>
      </c>
    </row>
    <row r="6" spans="1:5">
      <c r="A6" s="4" t="s">
        <v>100</v>
      </c>
      <c r="D6" s="5" t="n">
        <v>-955</v>
      </c>
      <c r="E6" s="5" t="n">
        <v>-1066</v>
      </c>
    </row>
    <row r="7" spans="1:5">
      <c r="A7" s="4" t="s">
        <v>101</v>
      </c>
      <c r="D7" s="5" t="n">
        <v>-545</v>
      </c>
      <c r="E7" s="5" t="n">
        <v>-260</v>
      </c>
    </row>
    <row r="8" spans="1:5">
      <c r="A8" s="4" t="s">
        <v>102</v>
      </c>
      <c r="D8" s="5" t="n">
        <v>492</v>
      </c>
      <c r="E8" s="5" t="n">
        <v>810</v>
      </c>
    </row>
    <row r="9" spans="1:5">
      <c r="A9" s="4" t="s">
        <v>103</v>
      </c>
      <c r="D9" s="5" t="n">
        <v>41</v>
      </c>
      <c r="E9" s="5" t="n">
        <v>35</v>
      </c>
    </row>
    <row r="10" spans="1:5">
      <c r="A10" s="4" t="s">
        <v>104</v>
      </c>
      <c r="D10" s="5" t="n">
        <v>-967</v>
      </c>
      <c r="E10" s="5" t="n">
        <v>-481</v>
      </c>
    </row>
    <row r="11" spans="1:5">
      <c r="A11" s="3" t="s">
        <v>463</v>
      </c>
    </row>
    <row r="12" spans="1:5">
      <c r="A12" s="4" t="s">
        <v>106</v>
      </c>
      <c r="D12" s="5" t="n">
        <v>850</v>
      </c>
      <c r="E12" s="5" t="n">
        <v>0</v>
      </c>
    </row>
    <row r="13" spans="1:5">
      <c r="A13" s="4" t="s">
        <v>107</v>
      </c>
      <c r="D13" s="5" t="n">
        <v>313</v>
      </c>
      <c r="E13" s="5" t="n">
        <v>0</v>
      </c>
    </row>
    <row r="14" spans="1:5">
      <c r="A14" s="4" t="s">
        <v>108</v>
      </c>
      <c r="D14" s="5" t="n">
        <v>-350</v>
      </c>
      <c r="E14" s="5" t="n">
        <v>-344</v>
      </c>
    </row>
    <row r="15" spans="1:5">
      <c r="A15" s="4" t="s">
        <v>109</v>
      </c>
      <c r="B15" s="7" t="n">
        <v>-499</v>
      </c>
      <c r="C15" s="7" t="n">
        <v>-266</v>
      </c>
      <c r="D15" s="5" t="n">
        <v>-757</v>
      </c>
      <c r="E15" s="5" t="n">
        <v>-515</v>
      </c>
    </row>
    <row r="16" spans="1:5">
      <c r="A16" s="4" t="s">
        <v>110</v>
      </c>
      <c r="D16" s="5" t="n">
        <v>-12</v>
      </c>
      <c r="E16" s="5" t="n">
        <v>-314</v>
      </c>
    </row>
    <row r="17" spans="1:5">
      <c r="A17" s="4" t="s">
        <v>111</v>
      </c>
      <c r="D17" s="5" t="n">
        <v>-582</v>
      </c>
      <c r="E17" s="5" t="n">
        <v>-1173</v>
      </c>
    </row>
    <row r="18" spans="1:5">
      <c r="A18" s="4" t="s">
        <v>112</v>
      </c>
      <c r="D18" s="5" t="n">
        <v>17</v>
      </c>
      <c r="E18" s="5" t="n">
        <v>-62</v>
      </c>
    </row>
    <row r="19" spans="1:5">
      <c r="A19" s="4" t="s">
        <v>114</v>
      </c>
      <c r="D19" s="5" t="n">
        <v>603</v>
      </c>
      <c r="E19" s="5" t="n">
        <v>628</v>
      </c>
    </row>
    <row r="20" spans="1:5">
      <c r="A20" s="4" t="s">
        <v>115</v>
      </c>
      <c r="B20" s="5" t="n">
        <v>620</v>
      </c>
      <c r="C20" s="5" t="n">
        <v>566</v>
      </c>
      <c r="D20" s="5" t="n">
        <v>620</v>
      </c>
      <c r="E20" s="5" t="n">
        <v>566</v>
      </c>
    </row>
    <row r="21" spans="1:5">
      <c r="A21" s="4" t="s">
        <v>440</v>
      </c>
    </row>
    <row r="22" spans="1:5">
      <c r="A22" s="3" t="s">
        <v>460</v>
      </c>
    </row>
    <row r="23" spans="1:5">
      <c r="A23" s="4" t="s">
        <v>461</v>
      </c>
      <c r="D23" s="5" t="n">
        <v>-221</v>
      </c>
      <c r="E23" s="5" t="n">
        <v>-152</v>
      </c>
    </row>
    <row r="24" spans="1:5">
      <c r="A24" s="3" t="s">
        <v>462</v>
      </c>
    </row>
    <row r="25" spans="1:5">
      <c r="A25" s="4" t="s">
        <v>100</v>
      </c>
      <c r="D25" s="5" t="n">
        <v>-82</v>
      </c>
      <c r="E25" s="5" t="n">
        <v>-72</v>
      </c>
    </row>
    <row r="26" spans="1:5">
      <c r="A26" s="4" t="s">
        <v>101</v>
      </c>
      <c r="D26" s="5" t="n">
        <v>-6</v>
      </c>
      <c r="E26" s="5" t="n">
        <v>0</v>
      </c>
    </row>
    <row r="27" spans="1:5">
      <c r="A27" s="4" t="s">
        <v>102</v>
      </c>
      <c r="D27" s="5" t="n">
        <v>2</v>
      </c>
      <c r="E27" s="5" t="n">
        <v>0</v>
      </c>
    </row>
    <row r="28" spans="1:5">
      <c r="A28" s="4" t="s">
        <v>103</v>
      </c>
      <c r="D28" s="5" t="n">
        <v>-8</v>
      </c>
      <c r="E28" s="5" t="n">
        <v>-67</v>
      </c>
    </row>
    <row r="29" spans="1:5">
      <c r="A29" s="4" t="s">
        <v>104</v>
      </c>
      <c r="D29" s="5" t="n">
        <v>-94</v>
      </c>
      <c r="E29" s="5" t="n">
        <v>-139</v>
      </c>
    </row>
    <row r="30" spans="1:5">
      <c r="A30" s="3" t="s">
        <v>463</v>
      </c>
    </row>
    <row r="31" spans="1:5">
      <c r="A31" s="4" t="s">
        <v>106</v>
      </c>
      <c r="D31" s="5" t="n">
        <v>0</v>
      </c>
    </row>
    <row r="32" spans="1:5">
      <c r="A32" s="4" t="s">
        <v>107</v>
      </c>
      <c r="D32" s="5" t="n">
        <v>0</v>
      </c>
    </row>
    <row r="33" spans="1:5">
      <c r="A33" s="4" t="s">
        <v>108</v>
      </c>
      <c r="D33" s="5" t="n">
        <v>300</v>
      </c>
      <c r="E33" s="5" t="n">
        <v>300</v>
      </c>
    </row>
    <row r="34" spans="1:5">
      <c r="A34" s="4" t="s">
        <v>109</v>
      </c>
      <c r="D34" s="5" t="n">
        <v>0</v>
      </c>
      <c r="E34" s="5" t="n">
        <v>0</v>
      </c>
    </row>
    <row r="35" spans="1:5">
      <c r="A35" s="4" t="s">
        <v>110</v>
      </c>
      <c r="D35" s="5" t="n">
        <v>7</v>
      </c>
      <c r="E35" s="5" t="n">
        <v>1</v>
      </c>
    </row>
    <row r="36" spans="1:5">
      <c r="A36" s="4" t="s">
        <v>111</v>
      </c>
      <c r="D36" s="5" t="n">
        <v>307</v>
      </c>
      <c r="E36" s="5" t="n">
        <v>301</v>
      </c>
    </row>
    <row r="37" spans="1:5">
      <c r="A37" s="4" t="s">
        <v>112</v>
      </c>
      <c r="D37" s="5" t="n">
        <v>-8</v>
      </c>
      <c r="E37" s="5" t="n">
        <v>10</v>
      </c>
    </row>
    <row r="38" spans="1:5">
      <c r="A38" s="4" t="s">
        <v>114</v>
      </c>
      <c r="D38" s="5" t="n">
        <v>17</v>
      </c>
      <c r="E38" s="5" t="n">
        <v>9</v>
      </c>
    </row>
    <row r="39" spans="1:5">
      <c r="A39" s="4" t="s">
        <v>115</v>
      </c>
      <c r="B39" s="5" t="n">
        <v>9</v>
      </c>
      <c r="C39" s="5" t="n">
        <v>19</v>
      </c>
      <c r="D39" s="5" t="n">
        <v>9</v>
      </c>
      <c r="E39" s="5" t="n">
        <v>19</v>
      </c>
    </row>
    <row r="40" spans="1:5">
      <c r="A40" s="4" t="s">
        <v>441</v>
      </c>
    </row>
    <row r="41" spans="1:5">
      <c r="A41" s="3" t="s">
        <v>460</v>
      </c>
    </row>
    <row r="42" spans="1:5">
      <c r="A42" s="4" t="s">
        <v>461</v>
      </c>
      <c r="D42" s="5" t="n">
        <v>814</v>
      </c>
      <c r="E42" s="5" t="n">
        <v>295</v>
      </c>
    </row>
    <row r="43" spans="1:5">
      <c r="A43" s="3" t="s">
        <v>462</v>
      </c>
    </row>
    <row r="44" spans="1:5">
      <c r="A44" s="4" t="s">
        <v>100</v>
      </c>
      <c r="D44" s="5" t="n">
        <v>0</v>
      </c>
      <c r="E44" s="5" t="n">
        <v>0</v>
      </c>
    </row>
    <row r="45" spans="1:5">
      <c r="A45" s="4" t="s">
        <v>101</v>
      </c>
      <c r="D45" s="5" t="n">
        <v>-539</v>
      </c>
      <c r="E45" s="5" t="n">
        <v>-260</v>
      </c>
    </row>
    <row r="46" spans="1:5">
      <c r="A46" s="4" t="s">
        <v>102</v>
      </c>
      <c r="D46" s="5" t="n">
        <v>490</v>
      </c>
      <c r="E46" s="5" t="n">
        <v>810</v>
      </c>
    </row>
    <row r="47" spans="1:5">
      <c r="A47" s="4" t="s">
        <v>103</v>
      </c>
      <c r="D47" s="5" t="n">
        <v>-2</v>
      </c>
      <c r="E47" s="5" t="n">
        <v>-2</v>
      </c>
    </row>
    <row r="48" spans="1:5">
      <c r="A48" s="4" t="s">
        <v>104</v>
      </c>
      <c r="D48" s="5" t="n">
        <v>-51</v>
      </c>
      <c r="E48" s="5" t="n">
        <v>548</v>
      </c>
    </row>
    <row r="49" spans="1:5">
      <c r="A49" s="3" t="s">
        <v>463</v>
      </c>
    </row>
    <row r="50" spans="1:5">
      <c r="A50" s="4" t="s">
        <v>106</v>
      </c>
      <c r="D50" s="5" t="n">
        <v>850</v>
      </c>
    </row>
    <row r="51" spans="1:5">
      <c r="A51" s="4" t="s">
        <v>107</v>
      </c>
      <c r="D51" s="5" t="n">
        <v>313</v>
      </c>
    </row>
    <row r="52" spans="1:5">
      <c r="A52" s="4" t="s">
        <v>108</v>
      </c>
      <c r="D52" s="5" t="n">
        <v>-350</v>
      </c>
      <c r="E52" s="5" t="n">
        <v>-344</v>
      </c>
    </row>
    <row r="53" spans="1:5">
      <c r="A53" s="4" t="s">
        <v>109</v>
      </c>
      <c r="D53" s="5" t="n">
        <v>-757</v>
      </c>
      <c r="E53" s="5" t="n">
        <v>-515</v>
      </c>
    </row>
    <row r="54" spans="1:5">
      <c r="A54" s="4" t="s">
        <v>110</v>
      </c>
      <c r="D54" s="5" t="n">
        <v>-15</v>
      </c>
      <c r="E54" s="5" t="n">
        <v>-8</v>
      </c>
    </row>
    <row r="55" spans="1:5">
      <c r="A55" s="4" t="s">
        <v>111</v>
      </c>
      <c r="D55" s="5" t="n">
        <v>-585</v>
      </c>
      <c r="E55" s="5" t="n">
        <v>-867</v>
      </c>
    </row>
    <row r="56" spans="1:5">
      <c r="A56" s="4" t="s">
        <v>112</v>
      </c>
      <c r="D56" s="5" t="n">
        <v>178</v>
      </c>
      <c r="E56" s="5" t="n">
        <v>-24</v>
      </c>
    </row>
    <row r="57" spans="1:5">
      <c r="A57" s="4" t="s">
        <v>114</v>
      </c>
      <c r="D57" s="5" t="n">
        <v>305</v>
      </c>
      <c r="E57" s="5" t="n">
        <v>444</v>
      </c>
    </row>
    <row r="58" spans="1:5">
      <c r="A58" s="4" t="s">
        <v>115</v>
      </c>
      <c r="B58" s="5" t="n">
        <v>483</v>
      </c>
      <c r="C58" s="5" t="n">
        <v>420</v>
      </c>
      <c r="D58" s="5" t="n">
        <v>483</v>
      </c>
      <c r="E58" s="5" t="n">
        <v>420</v>
      </c>
    </row>
    <row r="59" spans="1:5">
      <c r="A59" s="4" t="s">
        <v>442</v>
      </c>
    </row>
    <row r="60" spans="1:5">
      <c r="A60" s="3" t="s">
        <v>460</v>
      </c>
    </row>
    <row r="61" spans="1:5">
      <c r="A61" s="4" t="s">
        <v>461</v>
      </c>
      <c r="D61" s="5" t="n">
        <v>973</v>
      </c>
      <c r="E61" s="5" t="n">
        <v>1449</v>
      </c>
    </row>
    <row r="62" spans="1:5">
      <c r="A62" s="3" t="s">
        <v>462</v>
      </c>
    </row>
    <row r="63" spans="1:5">
      <c r="A63" s="4" t="s">
        <v>100</v>
      </c>
      <c r="D63" s="5" t="n">
        <v>-873</v>
      </c>
      <c r="E63" s="5" t="n">
        <v>-994</v>
      </c>
    </row>
    <row r="64" spans="1:5">
      <c r="A64" s="4" t="s">
        <v>101</v>
      </c>
      <c r="D64" s="5" t="n">
        <v>0</v>
      </c>
      <c r="E64" s="5" t="n">
        <v>0</v>
      </c>
    </row>
    <row r="65" spans="1:5">
      <c r="A65" s="4" t="s">
        <v>102</v>
      </c>
      <c r="D65" s="5" t="n">
        <v>0</v>
      </c>
      <c r="E65" s="5" t="n">
        <v>0</v>
      </c>
    </row>
    <row r="66" spans="1:5">
      <c r="A66" s="4" t="s">
        <v>103</v>
      </c>
      <c r="D66" s="5" t="n">
        <v>51</v>
      </c>
      <c r="E66" s="5" t="n">
        <v>104</v>
      </c>
    </row>
    <row r="67" spans="1:5">
      <c r="A67" s="4" t="s">
        <v>104</v>
      </c>
      <c r="D67" s="5" t="n">
        <v>-822</v>
      </c>
      <c r="E67" s="5" t="n">
        <v>-890</v>
      </c>
    </row>
    <row r="68" spans="1:5">
      <c r="A68" s="3" t="s">
        <v>463</v>
      </c>
    </row>
    <row r="69" spans="1:5">
      <c r="A69" s="4" t="s">
        <v>106</v>
      </c>
      <c r="D69" s="5" t="n">
        <v>0</v>
      </c>
    </row>
    <row r="70" spans="1:5">
      <c r="A70" s="4" t="s">
        <v>107</v>
      </c>
      <c r="D70" s="5" t="n">
        <v>0</v>
      </c>
    </row>
    <row r="71" spans="1:5">
      <c r="A71" s="4" t="s">
        <v>108</v>
      </c>
      <c r="D71" s="5" t="n">
        <v>-300</v>
      </c>
      <c r="E71" s="5" t="n">
        <v>-300</v>
      </c>
    </row>
    <row r="72" spans="1:5">
      <c r="A72" s="4" t="s">
        <v>109</v>
      </c>
      <c r="D72" s="5" t="n">
        <v>0</v>
      </c>
      <c r="E72" s="5" t="n">
        <v>0</v>
      </c>
    </row>
    <row r="73" spans="1:5">
      <c r="A73" s="4" t="s">
        <v>110</v>
      </c>
      <c r="D73" s="5" t="n">
        <v>-4</v>
      </c>
      <c r="E73" s="5" t="n">
        <v>-307</v>
      </c>
    </row>
    <row r="74" spans="1:5">
      <c r="A74" s="4" t="s">
        <v>111</v>
      </c>
      <c r="D74" s="5" t="n">
        <v>-304</v>
      </c>
      <c r="E74" s="5" t="n">
        <v>-607</v>
      </c>
    </row>
    <row r="75" spans="1:5">
      <c r="A75" s="4" t="s">
        <v>112</v>
      </c>
      <c r="D75" s="5" t="n">
        <v>-153</v>
      </c>
      <c r="E75" s="5" t="n">
        <v>-48</v>
      </c>
    </row>
    <row r="76" spans="1:5">
      <c r="A76" s="4" t="s">
        <v>114</v>
      </c>
      <c r="D76" s="5" t="n">
        <v>281</v>
      </c>
      <c r="E76" s="5" t="n">
        <v>175</v>
      </c>
    </row>
    <row r="77" spans="1:5">
      <c r="A77" s="4" t="s">
        <v>115</v>
      </c>
      <c r="B77" s="7" t="n">
        <v>128</v>
      </c>
      <c r="C77" s="7" t="n">
        <v>127</v>
      </c>
      <c r="D77" s="7" t="n">
        <v>128</v>
      </c>
      <c r="E77" s="7" t="n">
        <v>1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3</v>
      </c>
      <c r="C2" s="2" t="s">
        <v>24</v>
      </c>
    </row>
    <row r="3" spans="1:3">
      <c r="A3" s="3" t="s">
        <v>92</v>
      </c>
    </row>
    <row r="4" spans="1:3">
      <c r="A4" s="4" t="s">
        <v>40</v>
      </c>
      <c r="B4" s="7" t="n">
        <v>872</v>
      </c>
      <c r="C4" s="7" t="n">
        <v>801</v>
      </c>
    </row>
    <row r="5" spans="1:3">
      <c r="A5" s="3" t="s">
        <v>93</v>
      </c>
    </row>
    <row r="6" spans="1:3">
      <c r="A6" s="4" t="s">
        <v>31</v>
      </c>
      <c r="B6" s="5" t="n">
        <v>647</v>
      </c>
      <c r="C6" s="5" t="n">
        <v>632</v>
      </c>
    </row>
    <row r="7" spans="1:3">
      <c r="A7" s="4" t="s">
        <v>33</v>
      </c>
      <c r="B7" s="5" t="n">
        <v>166</v>
      </c>
      <c r="C7" s="5" t="n">
        <v>0</v>
      </c>
    </row>
    <row r="8" spans="1:3">
      <c r="A8" s="4" t="s">
        <v>94</v>
      </c>
      <c r="B8" s="5" t="n">
        <v>112</v>
      </c>
      <c r="C8" s="5" t="n">
        <v>165</v>
      </c>
    </row>
    <row r="9" spans="1:3">
      <c r="A9" s="4" t="s">
        <v>95</v>
      </c>
      <c r="B9" s="5" t="n">
        <v>-15</v>
      </c>
      <c r="C9" s="5" t="n">
        <v>-27</v>
      </c>
    </row>
    <row r="10" spans="1:3">
      <c r="A10" s="3" t="s">
        <v>96</v>
      </c>
    </row>
    <row r="11" spans="1:3">
      <c r="A11" s="4" t="s">
        <v>97</v>
      </c>
      <c r="B11" s="5" t="n">
        <v>-103</v>
      </c>
      <c r="C11" s="5" t="n">
        <v>66</v>
      </c>
    </row>
    <row r="12" spans="1:3">
      <c r="A12" s="4" t="s">
        <v>58</v>
      </c>
      <c r="B12" s="5" t="n">
        <v>12</v>
      </c>
      <c r="C12" s="5" t="n">
        <v>-61</v>
      </c>
    </row>
    <row r="13" spans="1:3">
      <c r="A13" s="4" t="s">
        <v>66</v>
      </c>
      <c r="B13" s="5" t="n">
        <v>6</v>
      </c>
      <c r="C13" s="5" t="n">
        <v>0</v>
      </c>
    </row>
    <row r="14" spans="1:3">
      <c r="A14" s="4" t="s">
        <v>70</v>
      </c>
      <c r="B14" s="5" t="n">
        <v>-46</v>
      </c>
      <c r="C14" s="5" t="n">
        <v>27</v>
      </c>
    </row>
    <row r="15" spans="1:3">
      <c r="A15" s="4" t="s">
        <v>71</v>
      </c>
      <c r="B15" s="5" t="n">
        <v>-85</v>
      </c>
      <c r="C15" s="5" t="n">
        <v>-11</v>
      </c>
    </row>
    <row r="16" spans="1:3">
      <c r="A16" s="4" t="s">
        <v>98</v>
      </c>
      <c r="B16" s="5" t="n">
        <v>1566</v>
      </c>
      <c r="C16" s="5" t="n">
        <v>1592</v>
      </c>
    </row>
    <row r="17" spans="1:3">
      <c r="A17" s="3" t="s">
        <v>99</v>
      </c>
    </row>
    <row r="18" spans="1:3">
      <c r="A18" s="4" t="s">
        <v>100</v>
      </c>
      <c r="B18" s="5" t="n">
        <v>-955</v>
      </c>
      <c r="C18" s="5" t="n">
        <v>-1066</v>
      </c>
    </row>
    <row r="19" spans="1:3">
      <c r="A19" s="4" t="s">
        <v>101</v>
      </c>
      <c r="B19" s="5" t="n">
        <v>-545</v>
      </c>
      <c r="C19" s="5" t="n">
        <v>-260</v>
      </c>
    </row>
    <row r="20" spans="1:3">
      <c r="A20" s="4" t="s">
        <v>102</v>
      </c>
      <c r="B20" s="5" t="n">
        <v>492</v>
      </c>
      <c r="C20" s="5" t="n">
        <v>810</v>
      </c>
    </row>
    <row r="21" spans="1:3">
      <c r="A21" s="4" t="s">
        <v>103</v>
      </c>
      <c r="B21" s="5" t="n">
        <v>41</v>
      </c>
      <c r="C21" s="5" t="n">
        <v>35</v>
      </c>
    </row>
    <row r="22" spans="1:3">
      <c r="A22" s="4" t="s">
        <v>104</v>
      </c>
      <c r="B22" s="5" t="n">
        <v>-967</v>
      </c>
      <c r="C22" s="5" t="n">
        <v>-481</v>
      </c>
    </row>
    <row r="23" spans="1:3">
      <c r="A23" s="3" t="s">
        <v>105</v>
      </c>
    </row>
    <row r="24" spans="1:3">
      <c r="A24" s="4" t="s">
        <v>106</v>
      </c>
      <c r="B24" s="5" t="n">
        <v>850</v>
      </c>
      <c r="C24" s="5" t="n">
        <v>0</v>
      </c>
    </row>
    <row r="25" spans="1:3">
      <c r="A25" s="4" t="s">
        <v>107</v>
      </c>
      <c r="B25" s="5" t="n">
        <v>313</v>
      </c>
      <c r="C25" s="5" t="n">
        <v>0</v>
      </c>
    </row>
    <row r="26" spans="1:3">
      <c r="A26" s="4" t="s">
        <v>108</v>
      </c>
      <c r="B26" s="5" t="n">
        <v>-350</v>
      </c>
      <c r="C26" s="5" t="n">
        <v>-344</v>
      </c>
    </row>
    <row r="27" spans="1:3">
      <c r="A27" s="4" t="s">
        <v>109</v>
      </c>
      <c r="B27" s="5" t="n">
        <v>-757</v>
      </c>
      <c r="C27" s="5" t="n">
        <v>-515</v>
      </c>
    </row>
    <row r="28" spans="1:3">
      <c r="A28" s="4" t="s">
        <v>110</v>
      </c>
      <c r="B28" s="5" t="n">
        <v>-12</v>
      </c>
      <c r="C28" s="5" t="n">
        <v>-314</v>
      </c>
    </row>
    <row r="29" spans="1:3">
      <c r="A29" s="4" t="s">
        <v>111</v>
      </c>
      <c r="B29" s="5" t="n">
        <v>-582</v>
      </c>
      <c r="C29" s="5" t="n">
        <v>-1173</v>
      </c>
    </row>
    <row r="30" spans="1:3">
      <c r="A30" s="4" t="s">
        <v>112</v>
      </c>
      <c r="B30" s="5" t="n">
        <v>17</v>
      </c>
      <c r="C30" s="5" t="n">
        <v>-62</v>
      </c>
    </row>
    <row r="31" spans="1:3">
      <c r="A31" s="3" t="s">
        <v>113</v>
      </c>
    </row>
    <row r="32" spans="1:3">
      <c r="A32" s="4" t="s">
        <v>114</v>
      </c>
      <c r="B32" s="5" t="n">
        <v>603</v>
      </c>
      <c r="C32" s="5" t="n">
        <v>628</v>
      </c>
    </row>
    <row r="33" spans="1:3">
      <c r="A33" s="4" t="s">
        <v>115</v>
      </c>
      <c r="B33" s="7" t="n">
        <v>620</v>
      </c>
      <c r="C33" s="7" t="n">
        <v>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3</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3</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3</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5:45:37Z</dcterms:created>
  <dcterms:modified xmlns:dcterms="http://purl.org/dc/terms/" xmlns:xsi="http://www.w3.org/2001/XMLSchema-instance" xsi:type="dcterms:W3CDTF">2017-07-19T15:45:37Z</dcterms:modified>
</cp:coreProperties>
</file>